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s" sheetId="8" state="visible" r:id="rId8"/>
    <sheet xmlns:r="http://schemas.openxmlformats.org/officeDocument/2006/relationships" name="Business Segments"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Financial Statements (Policies)" sheetId="24" state="visible" r:id="rId24"/>
    <sheet xmlns:r="http://schemas.openxmlformats.org/officeDocument/2006/relationships" name="Business Segments (Tables)" sheetId="25" state="visible" r:id="rId25"/>
    <sheet xmlns:r="http://schemas.openxmlformats.org/officeDocument/2006/relationships" name="Revenue (Tables)" sheetId="26" state="visible" r:id="rId26"/>
    <sheet xmlns:r="http://schemas.openxmlformats.org/officeDocument/2006/relationships" name="Goodwill and Other Intangible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vestment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tock-Based Compensation (Table" sheetId="34" state="visible" r:id="rId34"/>
    <sheet xmlns:r="http://schemas.openxmlformats.org/officeDocument/2006/relationships" name="Retirement Plans (Tables)" sheetId="35" state="visible" r:id="rId35"/>
    <sheet xmlns:r="http://schemas.openxmlformats.org/officeDocument/2006/relationships" name="Commitments and Contingent Li36" sheetId="36" state="visible" r:id="rId36"/>
    <sheet xmlns:r="http://schemas.openxmlformats.org/officeDocument/2006/relationships" name="Financial Statements (Narrative" sheetId="37" state="visible" r:id="rId37"/>
    <sheet xmlns:r="http://schemas.openxmlformats.org/officeDocument/2006/relationships" name="Business Segments (Reconciliati" sheetId="38" state="visible" r:id="rId38"/>
    <sheet xmlns:r="http://schemas.openxmlformats.org/officeDocument/2006/relationships" name="Business Segments (Reconcilia39" sheetId="39" state="visible" r:id="rId39"/>
    <sheet xmlns:r="http://schemas.openxmlformats.org/officeDocument/2006/relationships" name="Business Segments (Reconcilia40" sheetId="40" state="visible" r:id="rId40"/>
    <sheet xmlns:r="http://schemas.openxmlformats.org/officeDocument/2006/relationships" name="Business Segments - Narratives " sheetId="41" state="visible" r:id="rId41"/>
    <sheet xmlns:r="http://schemas.openxmlformats.org/officeDocument/2006/relationships" name="Revenue (Narratives) (Details)" sheetId="42" state="visible" r:id="rId42"/>
    <sheet xmlns:r="http://schemas.openxmlformats.org/officeDocument/2006/relationships" name="Revenue (Details)" sheetId="43" state="visible" r:id="rId43"/>
    <sheet xmlns:r="http://schemas.openxmlformats.org/officeDocument/2006/relationships" name="Revenue (Timing of Transfer) (D"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ounts Receivable (Details)" sheetId="50" state="visible" r:id="rId50"/>
    <sheet xmlns:r="http://schemas.openxmlformats.org/officeDocument/2006/relationships" name="Inventories (Schedule of Invent" sheetId="51" state="visible" r:id="rId51"/>
    <sheet xmlns:r="http://schemas.openxmlformats.org/officeDocument/2006/relationships" name="Property, Plant and Equipment52" sheetId="52" state="visible" r:id="rId52"/>
    <sheet xmlns:r="http://schemas.openxmlformats.org/officeDocument/2006/relationships" name="Investments (Narrative) (Detail" sheetId="53" state="visible" r:id="rId53"/>
    <sheet xmlns:r="http://schemas.openxmlformats.org/officeDocument/2006/relationships" name="Investments (Schedule of Variab" sheetId="54" state="visible" r:id="rId54"/>
    <sheet xmlns:r="http://schemas.openxmlformats.org/officeDocument/2006/relationships" name="Investments (Schedule of Direct" sheetId="55" state="visible" r:id="rId55"/>
    <sheet xmlns:r="http://schemas.openxmlformats.org/officeDocument/2006/relationships" name="Long-Term Debt (Schedule of Lon" sheetId="56" state="visible" r:id="rId56"/>
    <sheet xmlns:r="http://schemas.openxmlformats.org/officeDocument/2006/relationships" name="Long-Term Debt (Narrative - Nor" sheetId="57" state="visible" r:id="rId57"/>
    <sheet xmlns:r="http://schemas.openxmlformats.org/officeDocument/2006/relationships" name="Long-Term Debt (Narrative - Uni"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Earning Per Common Share (Sched" sheetId="61" state="visible" r:id="rId61"/>
    <sheet xmlns:r="http://schemas.openxmlformats.org/officeDocument/2006/relationships" name="Stock-Based Compensation (Narra" sheetId="62" state="visible" r:id="rId62"/>
    <sheet xmlns:r="http://schemas.openxmlformats.org/officeDocument/2006/relationships" name="Stock-Based Compensation (Restr" sheetId="63" state="visible" r:id="rId63"/>
    <sheet xmlns:r="http://schemas.openxmlformats.org/officeDocument/2006/relationships" name="Retirement Plans (Narrative) (D" sheetId="64" state="visible" r:id="rId64"/>
    <sheet xmlns:r="http://schemas.openxmlformats.org/officeDocument/2006/relationships" name="Retirement Plans (Schedule Of N" sheetId="65" state="visible" r:id="rId65"/>
    <sheet xmlns:r="http://schemas.openxmlformats.org/officeDocument/2006/relationships" name="Retirement Plans (Schedule of C"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Income Taxes (Narrative) (Detai" sheetId="70" state="visible" r:id="rId70"/>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FOSTER L B CO</t>
  </si>
  <si>
    <t>Entity Central Index Key</t>
  </si>
  <si>
    <t>Current Fiscal Year End Date</t>
  </si>
  <si>
    <t>--12-31</t>
  </si>
  <si>
    <t>Entity Filer Category</t>
  </si>
  <si>
    <t>Accelerated Filer</t>
  </si>
  <si>
    <t>Entity Common Stock, Shares Outstanding</t>
  </si>
  <si>
    <t>Trading Symbol</t>
  </si>
  <si>
    <t>fstr</t>
  </si>
  <si>
    <t>Condensed Consolidated Balance Sheets - USD ($) $ in Thousands</t>
  </si>
  <si>
    <t>Dec. 31, 2017</t>
  </si>
  <si>
    <t>Current 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Investments</t>
  </si>
  <si>
    <t>Other assets</t>
  </si>
  <si>
    <t>Total assets</t>
  </si>
  <si>
    <t>Current liabilities:</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01, authorized 20,000,000 shares; shares issued at June 30, 2018 and December 31, 2017, 11,115,779; shares outstanding at June 30, 2018 and December 31, 2017, 10,365,345 and 10,340,576, respectively</t>
  </si>
  <si>
    <t>Paid-in capital</t>
  </si>
  <si>
    <t>Retained earnings</t>
  </si>
  <si>
    <t>Treasury stock - at cost, common stock, shares at June 30, 2018 and December 31, 2017, 750,434 and 775,203,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densed Consolidated Statements of Operations - USD ($) $ in Thousands</t>
  </si>
  <si>
    <t>3 Months Ended</t>
  </si>
  <si>
    <t>Jun. 30, 2017</t>
  </si>
  <si>
    <t>Income Statement [Abstract]</t>
  </si>
  <si>
    <t>Sales of goods</t>
  </si>
  <si>
    <t>Sales of services</t>
  </si>
  <si>
    <t>Total net sales</t>
  </si>
  <si>
    <t>Cost of goods sold</t>
  </si>
  <si>
    <t>Cost of services sold</t>
  </si>
  <si>
    <t>Total cost of sales</t>
  </si>
  <si>
    <t>Gross profit</t>
  </si>
  <si>
    <t>Selling and administrative expenses</t>
  </si>
  <si>
    <t>Amortization expense</t>
  </si>
  <si>
    <t>Interest expense</t>
  </si>
  <si>
    <t>Interest income</t>
  </si>
  <si>
    <t>Equity in (income) loss of nonconsolidated investments</t>
  </si>
  <si>
    <t>Other (expense) income</t>
  </si>
  <si>
    <t>Total Operating Expenses</t>
  </si>
  <si>
    <t>Income before income taxes</t>
  </si>
  <si>
    <t>Income tax expense</t>
  </si>
  <si>
    <t>Net income</t>
  </si>
  <si>
    <t>Basic earnings per common share (usd per share)</t>
  </si>
  <si>
    <t>Diluted earnings per common share (usd per share)</t>
  </si>
  <si>
    <t>Condensed Consolidated Statements of Comprehensive Income - USD ($) $ in Thousands</t>
  </si>
  <si>
    <t>Statement of Comprehensive Income [Abstract]</t>
  </si>
  <si>
    <t>Other comprehensive (loss) income, net of tax:</t>
  </si>
  <si>
    <t>Foreign currency translation adjustment</t>
  </si>
  <si>
    <t>Unrealized gain (loss) on cash flow hedges, net of tax expense of $0 for all periods</t>
  </si>
  <si>
    <t>Reclassification of pension liability adjustments to earnings, net of tax expense of $0 for all periods</t>
  </si>
  <si>
    <t>[1]</t>
  </si>
  <si>
    <t>Other comprehensive (loss) income</t>
  </si>
  <si>
    <t>Comprehensive income</t>
  </si>
  <si>
    <t>Reclassifications out of accumulated other comprehensive loss for pension obligations are charged to selling and administrative expenses.</t>
  </si>
  <si>
    <t>Condensed Consolidated Statements of Comprehensive Loss (Parenthetical) - USD ($) $ in Thousands</t>
  </si>
  <si>
    <t>Unrealized loss on cash flow hedges, tax benefit</t>
  </si>
  <si>
    <t>Reclassification of pension liability adjustments to earnings, tax</t>
  </si>
  <si>
    <t>Condensed Consolidated Statements of Cash Flows - USD ($) $ in Thousands</t>
  </si>
  <si>
    <t>CASH FLOWS FROM OPERATING ACTIVITIES:</t>
  </si>
  <si>
    <t>Adjustments to reconcile net income to cash provided (used) by operating activities:</t>
  </si>
  <si>
    <t>Deferred income taxes</t>
  </si>
  <si>
    <t>Depreciation</t>
  </si>
  <si>
    <t>Amortization</t>
  </si>
  <si>
    <t>Equity in loss of nonconsolidated investments</t>
  </si>
  <si>
    <t>Loss on sales and disposals of property, plant, and equipment</t>
  </si>
  <si>
    <t>Stock-based compensation</t>
  </si>
  <si>
    <t>Change in operating assets and liabilities</t>
  </si>
  <si>
    <t>Accounts receivable</t>
  </si>
  <si>
    <t>Inventories</t>
  </si>
  <si>
    <t>Other noncurrent assets</t>
  </si>
  <si>
    <t>Other current liabilities</t>
  </si>
  <si>
    <t>Net cash provided by operating activities</t>
  </si>
  <si>
    <t>CASH FLOWS FROM INVESTING ACTIVITIES:</t>
  </si>
  <si>
    <t>Proceeds from the sale of property, plant, and equipment</t>
  </si>
  <si>
    <t>Capital expenditures on property, plant, and equipment</t>
  </si>
  <si>
    <t>Net cash provided by (used in) investing activities</t>
  </si>
  <si>
    <t>CASH FLOWS FROM FINANCING ACTIVITIES:</t>
  </si>
  <si>
    <t>Repayments of debt</t>
  </si>
  <si>
    <t>Proceeds from debt</t>
  </si>
  <si>
    <t>Treasury stock acquisitions</t>
  </si>
  <si>
    <t>Net cash us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 (received)</t>
  </si>
  <si>
    <t>Financial Statements</t>
  </si>
  <si>
    <t>Quarterly Financial Data [Abstract]</t>
  </si>
  <si>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18 and December 31, 2017, its condensed consolidated statements of operations for the three and six months ended June 30, 2018 and 2017, and its statements of cash flows for the six months ended June 30, 2018 and 2017, have been included. However, actual results could differ from those estimates. The results of operations for interim periods are not necessarily indicative of the results that may be expected for the year ending December 31, 2018. The Condensed Consolidated Balance Sheet as of December 31, 2017 was derived from audited financial statements. This Quarterly Report on Form 10-Q should be read in conjunction with the consolidated financial statements and footnotes thereto included in the Company’s Annual Report on Form 10-K for the year ended December 31, 2017. In this Quarterly Report on Form 10-Q, references to “we,” “us,” “our,” and the “Company” refer collectively to L.B. Foster Company and its consolidated subsidiaries. Assets Held for Sale The Company classifies assets as held for sale when management approves and commits to a formal plan of sale with the expectation the sale will be completed within one year. The net assets of the assets held for sale are then recorded at the lower of their current carrying value or the fair market value, less costs to sell. See Note 8. Investments of the Notes to Condensed Consolidated Financial Statements contained in this Quarterly Report on Form 10-Q for additional information. Recently Issued Accounting Standards In February 2016, the Financial Accounting Standards Board (“FASB”) issued ASU 2016-02, “Leases (Topic 842)” (“ASU 2016-02”). The new accounting requirements include the accounting for, presentation of, and classification of leases. The guidance will result in most leases being capitalized as a right-of-use asset with a related balance sheet liability.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Amended and Restated Credit Agreement dated March 13, 2015. The Company has gathered the agreements covered by ASU 2016-02 and will continue to evaluate the impact that ASU 2016-02 will have on its financial statements, related disclosures, and internal controls. Regular updates are provided to the Audit Committee regarding the progress and milestones of the adoption. The Company does not anticipate early adoption of ASU 2016-02. In February 2018, the FASB issued ASU 2018-02, “Income Statement – Reporting Comprehensive Income” (“ASU 2018-02”), that will permit companies the option to reclassify stranded tax effects caused by the newly-enacted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a company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Recently Adopted Accounting Standards In May 2014, the FASB issued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and service sales continue to be recognized when products are shipped or services are rendered. Revenue from the Company's product and service sales provided under long-term agreements is recognized as the Company transfers control of the product or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ASC 606, “Revenue from Contracts with Customers” (“ASC 606”) in Note 3. Revenue of the Notes to Condensed Consolidated Financial Statements contained in this Quarterly Report on Form 10-Q.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was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estimated income tax effects of the Tax Act in its 2017 Consolidated Financial Statements in accordance with SEC Staff Accounting Bulletin No. 118 (“SAB No. 118”). Refer to Note 15. Income Taxes of the Notes to Condensed Consolidated Financial Statements contained in this Quarterly Report on Form 10-Q for further information regarding the provisional amounts recorded by the Company as of December 31, 2017 and the absence of any change to those estimates through June 30, 2018. In March 2017, the FASB issued ASU 2017-07, “Compensation – Retirement Benefits (Topic 715)” (“ASU 2017-07”), which will improve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not within income from operations. Of the components of net periodic benefit cost, only the service cost component will be eligible for asset capitalization. The new standard will be effective for annual periods beginning after December 15, 2017, including interim periods within those annual periods. The adoption of ASU 2017-07 had no impact to the Company. Reclassifications and Disclosures Certain amounts in previously issued financial statements have been reclassified to conform to the current period presentation. These reclassifications represent the change in allocated corporate expenses as disclosed in Note 2. Business Segments and the adoption of ASC 606 disclosed in Note 3. Revenue, Note 5. Accounts Receivable, and Note 6. Inventories of the Notes to Condensed Consolidated Financial Statements contained in this Quarterly Report on Form 10-Q.</t>
  </si>
  <si>
    <t>Business Segments</t>
  </si>
  <si>
    <t>Segment Reporting [Abstract]</t>
  </si>
  <si>
    <t xml:space="preserve">BUSINESS SEGMENTSThe Company is a leading manufacturer and distributor of products and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loss) contribution to the Company's consolidated results. Other income and expenses, interest, income taxes, and certain other items are managed on a consolidated basis. The Company's segment accounting policies, unless otherwise noted, are the same as those described in the Note 2. Business Segments of the Notes to the Company's Consolidated Financial Statements contained in its Annual Report on Form 10-K for the year-ended December 31, 2017. The following table illustrates the Company's revenues and profit (loss) from operations by segment for the periods indicated: Three Months Ended Six Months Ended Net Sales Segment Profit Net Sales Segment Profit Rail Products and Services $ 91,884 $ 5,308 $ 154,054 $ 7,356 Construction Products 42,207 2,857 71,107 2,875 Tubular and Energy Services 38,799 4,545 70,183 6,430 Total $ 172,890 $ 12,710 $ 295,344 $ 16,661 Three Months Ended Six Months Ended Net Sales Segment Profit (Loss) Net Sales Segment Profit (Loss) Rail Products and Services $ 69,347 $ 3,579 $ 125,827 $ 4,402 Construction Products 45,465 5,105 82,787 6,771 Tubular and Energy Services 30,048 (126) 54,948 (806) Total $ 144,860 $ 8,558 $ 263,562 $ 10,367 Segment profit (loss) from operations, as shown above, includes allocated corporate operating expenses. Prior to January 1, 2018, the allocation of corporate operating expenses reflected a cost of capital for the assets used in each segment at a rate of generally 1% per month. In 2018,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prior year periods have been updated to reflect the change in allocating corporate operating expenses. Management believes the current allocation of corporate operating expenses provides a more accurate presentation of how the segments utilize corporate support activities as compared to the cost of capital method previously used. This provides the CODM more meaningful segment profitability reporting to support operating decisions and the allocation of resources. The following table provides a reconciliation of segment net profit from operations to the Company’s consolidated total: Three Months Ended Six Months Ended 2018 2017 2018 2017 Profit for reportable segments $ 12,710 $ 8,558 $ 16,661 $ 10,367 Interest expense (1,654) (2,181) (3,612) (4,289) Interest income 24 54 95 110 Other (expense) income (128) 18 480 13 LIFO expense (549) (192) (713) (181) Equity in income (loss) of nonconsolidated investments — 145 (3) (55) Unallocated corporate expenses and other unallocated charges (4,790) (2,903) (8,792) (4,457) Income before income taxes $ 5,613 $ 3,499 $ 4,116 $ 1,508 The following table illustrates assets of the Company by segment: June 30, December 31, Rail Products and Services $ 183,072 $ 192,038 Construction Products 85,477 83,154 Tubular and Energy Services 96,186 100,706 Unallocated corporate assets 22,909 20,658 Total $ 387,644 $ 396,556 </t>
  </si>
  <si>
    <t>Revenue</t>
  </si>
  <si>
    <t>Revenue from Contract with Customer [Abstract]</t>
  </si>
  <si>
    <t>REVENUE On January 1, 2018, the Company adopted ASU 2014-09, and all the related amendments using the modified retrospective approach, which did not result in any changes to the previously reported financial information. The updates related to ASU 2014-09 were applied only to contracts that were not complete as of January 1, 2018.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as over time. Revenue from products or services transferred to customers over time accounted for 23.4% and 22.7% of revenue for the three months ended June 30, 2018 and 2017, respectively, and 24.3% and 22.9% of revenue for the six months ended June 30, 2018 and 2017,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9,583 and $19,835 for the three months ended June 30, 2018 and 2017, respectively, and was $54,144 and $41,445 for the six months ended June 30, 2018 and 2017,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10,893 and $13,049 for the three months ended June 30, 2018 and 2017, respectively, and was $17,554 and $19,012 for the six months ended June 30, 2018 and 2017, respectively. As of June 30, 2018 and December 31, 2017, the Company had contract assets of $29,247 and $25,320, respectively, that were recorded in inventory within the Condensed Consolidated Balance Sheets. At June 30, 2018 and December 31, 2017, the Company had contract liabilities of $3,035 and $1,420, respectively, that were recorded in deferred revenue within the Condensed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ould impact the timing and amount of revenue recognized and, accordingly, the timing and amount of associated income. In the event a contract loss becomes known, the entire amount of the estimated loss is recognized in the Condensed Consolidated Statements of Operations. The majority of the Company’s revenue is from products and services transferred to customers at a point in time, which accounted for approximately 76.6% and 77.3% of revenue for the three months ended June 30, 2018 and 2017, respectively. Revenue from products and services transferred to customers at a point in time accounted for approximately 75.7% and 77.1% of revenue for the six months ended June 30, 2018 and 2017,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and revenue is not recognized until the customer has received the products at its physical location. The following table summarizes the Company's net sales by major product category: Three Months Ended Six Months Ended 2018 2017 2018 2017 Rail Products $ 54,332 $ 44,399 $ 90,366 $ 78,764 Rail Technologies 37,552 24,948 63,688 47,063 Rail Products and Services 91,884 69,347 154,054 125,827 Piling and Fabricated Bridge 25,846 29,607 44,707 58,830 Precast Concrete Products 16,361 15,858 26,400 23,957 Construction Products 42,207 45,465 71,107 82,787 Test, Inspection, and Threading 15,008 13,050 29,221 23,932 Protective Coatings and Measurement Solutions 23,791 16,998 40,962 31,016 Tubular and Energy Services 38,799 30,048 70,183 54,948 Total net sales $ 172,890 $ 144,860 $ 295,344 $ 263,562 Net sales by the timing of the transfer of goods and services is as follows: Three Months Ended June 30, 2018 Rail Products and Construction Tubular and Energy Total Point in time $ 69,295 $ 28,196 $ 34,923 $ 132,414 Over time 22,589 14,011 3,876 40,476 Total net sales $ 91,884 $ 42,207 $ 38,799 $ 172,890 Three Months Ended June 30, 2017 Rail Products and Construction Tubular and Energy Total Point in time $ 57,098 $ 28,766 $ 26,112 $ 111,976 Over time 12,249 16,699 3,936 32,884 Total net sales $ 69,347 $ 45,465 $ 30,048 $ 144,860 Six Months Ended June 30, 2018 Rail Products and Construction Tubular and Energy Total Point in time $ 115,166 $ 47,122 $ 61,358 $ 223,646 Over time 38,888 23,985 8,825 71,698 Total net sales $ 154,054 $ 71,107 $ 70,183 $ 295,344 Six Months Ended June 30, 2017 Rail Products and Construction Tubular and Energy Total Point in time $ 102,664 $ 53,390 $ 47,051 $ 203,105 Over time 23,163 29,397 7,897 60,457 Total net sales $ 125,827 $ 82,787 $ 54,948 $ 263,562 The timing of revenue recognition, billings, and cash collections results in billed receivables, costs in excess of billings (contract assets, included in inventory), and billings in excess of costs (contract liabilities, included in deferred revenue) on the Condensed Consolidated Balance Sheets. Significant changes in contract assets during the six months ended June 30, 2018 include transfers to receivables from contract assets recognized at the beginning of the period of $10,872. Significant changes in contract liabilities during the six months ended June 30, 2018 include $740 of revenue recognized that was included in the contract liability at the beginning of the period, and increases of $2,488 due to billings in excess of costs, excluding amounts recognized as revenue during the period. As of June 30, 2018, the Company has approximately $231,252 of remaining performance obligations, which is also referred to as backlog. Approximately 11.7% of the June 30, 2018 backlog is related to projects that are anticipated to extend beyond June 30, 2019.</t>
  </si>
  <si>
    <t>Goodwill and Other Intangible Assets</t>
  </si>
  <si>
    <t>Goodwill and Intangible Assets Disclosure [Abstract]</t>
  </si>
  <si>
    <t xml:space="preserve">GOODWILL AND OTHER INTANGIBLE ASSETS The following table presents the goodwill balance by reportable segment: Rail Products and Construction Tubular and Energy Total Balance at December 31, 2017 $ 14,638 $ 5,147 $ — $ 19,785 Foreign currency translation impact (219) — — (219) Balance at June 30, 2018 $ 14,419 $ 5,147 $ — $ 19,566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interim goodwill impairment test was required in connection with the evaluation of qualitative factors for the six months ended June 30, 2018. The Company continues to monitor the recoverability of the long-lived assets associated with certain reporting units of the Company and their long-term financial projections. Sustained declines in the markets we serve may result in future long-lived asset impairment. The following table represents the gross balances of other intangible asset by reportable segment: June 30, December 31, Rail Products and Services* $ 57,321 $ 57,654 Construction Products 1,348 1,348 Tubular and Energy Services 29,179 29,179 $ 87,848 $ 88,181 * Gross balances include the impact of foreign currency translation adjustments. The components of the Company’s intangible assets were as follows: June 30, 2018 Weighted Average Gross Accumulated Net Non-compete agreements 5 $ 4,224 $ (3,539) $ 685 Patents 10 372 (164) 208 Customer relationships 17 37,458 (10,312) 27,146 Trademarks and trade names 14 10,067 (4,504) 5,563 Technology 14 35,727 (15,654) 20,073 $ 87,848 $ (34,173) $ 53,675 December 31, 2017 Weighted Average Gross Accumulated Net Non-compete agreements 5 $ 4,238 $ (3,100) $ 1,138 Patents 10 389 (164) 225 Customer relationships 17 37,679 (9,171) 28,508 Trademarks and trade names 14 10,085 (4,091) 5,994 Technology 14 35,790 (14,215) 21,575 $ 88,181 $ (30,741) $ 57,440 Intangible assets are amortized over their useful lives, which range from 4 to 25 years, with a total weighted average amortization period of approximately 15 years at June 30, 2018. Amortization expense for the three months ended June 30, 2018 and 2017 was $1,775 and $1,695, respectively. Amortization expense for the six months ended June 30, 2018 and 2017 was $3,560 and $3,454, respectively. Estimated amortization expense for the remainder of 2018 and thereafter is as follows: Amortization Expense 2018 $ 3,448 2019 6,280 2020 5,959 2021 5,939 2022 5,888 2023 and thereafter 26,161 $ 53,675 </t>
  </si>
  <si>
    <t>Accounts Receivable</t>
  </si>
  <si>
    <t>Accounts Receivable Additional Disclosures [Abstract]</t>
  </si>
  <si>
    <t>ACCOUNTS RECEIVABLE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June 30, 2018 and December 31, 2017 have been reduced by an allowance for doubtful accounts of $1,570 and $2,151, respectively. Reserves for uncollectable accounts are recorded as part of selling and administrative expenses in the Condensed Consolidated Statements of Operations, and were income of $473 and expense of $54 for the three months ended June 30, 2018 and 2017, respectively. Reserves for uncollectable accounts were income of $719 and expense of $529 for the six months ended June 30, 2018 and 2017, respectively.</t>
  </si>
  <si>
    <t>Inventory Disclosure [Abstract]</t>
  </si>
  <si>
    <t>INVENTORIES Inventories at June 30, 2018 and December 31, 2017 are summarized in the following table: June 30, December 31, Finished goods $ 48,580 $ 55,846 Contract assets 29,247 25,320 Work-in-process 9,852 4,059 Raw materials 19,564 17,505 Total inventories at current costs 107,243 102,730 Less: LIFO reserve (5,900) (5,187) $ 101,343 $ 97,543 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 Prior to the adoption of ASU 2014-09, contract assets were classified within work-in-process inventory.</t>
  </si>
  <si>
    <t>Property, Plant and Equipment</t>
  </si>
  <si>
    <t>Property, Plant and Equipment [Abstract]</t>
  </si>
  <si>
    <t>PROPERTY, PLANT, AND EQUIPMENT Property, plant, and equipment at June 30, 2018 and December 31, 2017 consisted of the following: June 30, December 31, Land $ 12,539 $ 14,869 Improvements to land and leaseholds 17,482 17,415 Buildings 34,752 34,929 Machinery and equipment, including equipment under capitalized leases 120,776 120,806 Construction in progress 2,031 1,057 187,580 189,076 Less: accumulated depreciation and amortization, including accumulated amortization of capitalized leases (98,113) (92,980) $ 89,467 $ 96,096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asset impairments of property, plant, and equipment during the six months ended June 30, 2018. During the three months ended June 30, 2018, the Company sold 54.5 acres of land in exchange for cash proceeds of $2,047, resulting in a loss of $269. Depreciation expense for the three months ended June 30, 2018 and 2017 was $2,938 and $3,245, respectively. Depreciation expense for the six months ended June 30, 2018 and 2017 was $5,882 and $6,527, respectively.</t>
  </si>
  <si>
    <t>Investments [Abstract]</t>
  </si>
  <si>
    <t xml:space="preserve">INVESTMENTS The Company is a member of a joint venture, L B Pipe &amp; Coupling Products, LLC (“L B Pipe JV”), in which it maintains a 45% ownership interest. L B Pipe JV manufactures, markets, and sells various machined components and precision coupling products for the energy, water well, and construction markets and is scheduled to terminate on June 30, 2019. During the quarter ended September 30, 2017, pursuant to the limited liability company agreement, the Company determined to sell its 45% ownership interest to the other 45% equity holder. The Company concluded that it had met the criteria under applicable guidance for a long-lived asset to be held for sale, and, accordingly, reclassified its L B Pipe JV investment of $4,288 as a current asset held for sale within other current assets. The asset was subsequently remeasured to its fair market value of $3,875. The difference between the fair market value and the Company's carrying amount of $413 was recorded as an other-than-temporary impairment during 2017. At June 30, 2018 and December 31, 2017, the Company had a nonconsolidated equity method investment of $159 and $162, respectively. The Company recorded equity in the income of L B Pipe JV of $0 and $150 for the three months ended June 30, 2018 and 2017, respectively. For the six months ended June 30, 2018 and 2017, the Company recorded equity in the loss of L B Pipe JV of $0 and $48, respectively. During 2016, the Company and the other 45% member each executed a revolving line of credit with L B Pipe JV with an available limit of $1,350. The Company and the other 45% member each loaned $1,235 to L B Pipe JV in an effort to maintain compliance with L B Pipe JV’s debt covenants with an unaffiliated bank. The Company is to receive its outstanding loan balance, including accrued interest, at the 45% equity holder sale date. The Company’s exposure to loss results from its capital contributions and loans, net of the Company’s share of L B Pipe JV’s income or loss, and its net investment in the direct financing lease covering the facility used by L B Pipe JV for its operations, which is described below. The carrying amounts with the Company’s maximum exposure to loss at June 30, 2018 and December 31, 2017, respectively, are as follows: June 30, December 31, L B Pipe JV investment $ 3,875 $ 3,875 Revolving line of credit 1,235 1,235 Net investment in direct financing lease 644 735 $ 5,754 $ 5,845 The Company is leasing five acres of land and two facilities to L B Pipe JV through June 30, 2019, with a 5.5 year renewal period. The current monthly lease payments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Leases.” The following is a schedule of the direct financing minimum lease payments for the remainder of 2018 and the year 2019: Minimum Lease Payments 2018 $ 77 2019 567 $ 644 </t>
  </si>
  <si>
    <t>Long-Term Debt</t>
  </si>
  <si>
    <t>Debt Disclosure [Abstract]</t>
  </si>
  <si>
    <t>LONG-TERM DEBT North America Long-term debt consisted of the following: June 30, December 31, Revolving credit facility $ 97,867 $ 128,470 Capital leases and financing agreements 1,170 1,496 Total 99,037 129,966 Less current maturities 631 656 Long-term portion $ 98,406 $ 129,310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d the Amended and Restated Credit Agreement, which had a maximum revolving credit line of $275,000. The Second Amendment reduced the permitted revolving credit borrowings to $195,000 and provided for additional term loan borrowing of $30,000 (the “Term Loan”). During 2017, the Company paid off the balance of the Term Loan. Capitalized terms used but not defined herein shall have the meanings ascribed to them in the Second Amendment or Amended and Restated Credit Agreement filed as Exhibit 10.3 to the Company's Annual Report on Form 10-K for the year ended December 31, 2017, as applicable. The Second Amendment further provided for modifications to the financial covenants as defined in the Amended and Restated Credit Agreement. The Second Amendment calls for the elimination of the Maximum Leverage Ratio covenant through the quarter ended June 30, 2018. After that period, the Maximum Gross Leverage Ratio covenant will be reinstated to require a maximum ratio of 4.25 Consolidated Indebtedness to 1.00 Gross Leverage for the quarter ending September 30, 2018, and 3.75 to 1.00 for all periods thereafter until the maturity date of the credit facility. The Second Amendment also includes a Minimum Last Twelve Months EBITDA covenant (“Minimum EBITDA”). For the quarter ended December 31, 2016 through the quarter ended June 30, 2017, the Minimum EBITDA had to be at least $18,500. For each quarter thereafter, through the quarter ended June 30, 2018, the Minimum EBITDA requirement increased by various increments. At June 30, 2018, the Minimum EBITDA requirement was $31,000. After the quarter ended June 30, 2018, the Minimum EBITDA covenant was eliminated through the remainder of the Amended and Restated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was a Minimum Liquidity covenant which called for a minimum of $25,000 in undrawn availability on the revolving credit loan at all times through the quarter ended June 30, 2018. The Second Amendment includes several changes to certain non-financial covenants as defined in the Amended and Restated Credit Agreement. Through the maturity date of the loan, the Company is prohibited from making any future acquisitions. The limitation on permitted annual distributions of dividends or redemptions of the Company’s stock was decreased from $4,000 to $1,700. The aggregate limitation on loans to and investments in non-loan parties was decreased from $10,000 to $5,000. Furthermore, the limitation on asset sales has been decreased from $25,000 annually with a carryover of up to $15,000 from the prior year to $25,000 in the aggregate through the maturity date of the credit facility. At June 30, 2018, L.B. Foster was in compliance with the Second Amendment’s covenants. The Second Amendment provided for the elimination of the three lowest tiers of the pricing grid that had previously been defined in the First Amendment. Upon execution of the Second Amendment through the quarter ended March 31, 2018, the Company was locked into the highest tier of the pricing grid, which provided for pricing of the prime rate plus 225 basis points on base rate loans and the applicable LIBOR rate plus 325 basis points on euro rate loans. For each quarter after March 31, 2018 and through the maturity date of the credit facility, the Company’s position on the pricing grid is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 At June 30, 2018, L.B. Foster had outstanding letters of credit of approximately $425 and had net available borrowing capacity of $71,708. The maturity date of the facility is March 13, 2020. United Kingdom A subsidiary of the Company has a credit facility with NatWest Bank for its United Kingdom operations, which includes an overdraft availability of £1,500 pounds sterling (approximately $1,981 at June 30, 2018). This credit facility supports the subsidiary’s working capital requirements and is collateralized by substantially all of the assets of its United Kingdom operations. The interest rate on this facility is the financial institution’s base rate plus 2.50%. Outstanding performance bonds reduce availability under this credit facility. The subsidiary of the Company had no outstanding borrowings under this credit facility at June 30, 2018. There was approximately $404 in outstanding guarantees (as defined in the underlying agreement) at June 30, 2018. This credit facility was renewed during the fourth quarter of 2017 with all underlying terms and conditions remaining unchanged as a result of the renewal. It is the Company’s intention to renew this credit facility with NatWest Bank during the annual review within the fourth quarter of 2018. The United Kingdom credit facility contains certain financial covenants that require the subsidiary to maintain senior interest and cash flow coverage ratios. The subsidiary was in compliance with these financial covenants at June 30, 2018. The subsidiary had available borrowing capacity of $1,577 at June 30, 2018.</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t June 30, 2018, the interest rate swaps were recorded within other current assets. Fair Value Measurements at Reporting Date and Using Fair Value Measurements at Reporting Date and Using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Interest rate swaps 1,263 — 1,263 — 222 — 222 — Total assets $ 1,279 $ 16 $ 1,263 $ — $ 239 $ 17 $ 222 $ —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income or expense in our Condensed Consolidated Statements of Operations. For the three months ended June 30, 2018 and 2017, interest income from interest rate swaps was $1 and expense of $114, respectively. Interest expense from the interest rate swaps was $34 and $204 for the six months ended June 30, 2018 and 2017, respectively. In accordance with the provisions of ASC 820, "Fair Value Measurement," the Company measures certain nonfinancial assets and liabilities at fair value, which are recognized or disclosed on a nonrecurring basis. The fair market value of L B Pipe JV is classified as assets held for sale utilizing a Level 2 fair value measurement. See Note 8. Investments of the Notes to Condensed Consolidated Financial Statements contained in this Quarterly Report on Form 10-Q for additional information.</t>
  </si>
  <si>
    <t>Earnings Per Common Share</t>
  </si>
  <si>
    <t>Earnings Per Share [Abstract]</t>
  </si>
  <si>
    <t xml:space="preserve">EARNINGS PER COMMON SHARE (Share amounts in thousands) The following table sets forth the computation of basic and diluted earnings per common share for the periods indicated: Three Months Ended Six Months Ended 2018 2017 2018 2017 Numerator for basic and diluted earnings per common share: Net income $ 4,940 $ 3,024 $ 2,918 $ 602 Denominator: Weighted average shares outstanding 10,365 10,335 10,358 10,327 Denominator for basic earnings per common share 10,365 10,335 10,358 10,327 Effect of dilutive securities: Stock compensation plans 119 148 119 200 Dilutive potential common shares 119 148 119 200 Denominator for diluted earnings per common share - adjusted weighted average shares outstanding 10,484 10,483 10,477 10,527 Basic earnings per common share $ 0.48 $ 0.29 $ 0.28 $ 0.06 Diluted earnings per common share $ 0.47 $ 0.29 $ 0.28 $ 0.06 </t>
  </si>
  <si>
    <t>Stock-Based Compensation</t>
  </si>
  <si>
    <t>Share-based Compensation [Abstract]</t>
  </si>
  <si>
    <t>Stock-based Compensation</t>
  </si>
  <si>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 The Company recorded stock compensation expense related to fully-vested stock awards, restricted stock awards, and performance unit awards of $822 and $558 for the three-month periods ended June 30, 2018 and 2017, respectively, and $1,904 and $725 for the six-month periods ended June 30, 2018 and 2017, respectively. At June 30, 2018, unrecognized compensation expense for awards that the Company expects to vest approximated $5,561. The Company will recognize this expense over the upcoming 3.8 years through April 2022. Shares issued as a result of vested stock-based compensation awards generally will be from previously issued shares that have been reacquired by the Company and held as treasury stock or authorized and previously unissued common stock. Restricted Stock Awards and Performance Unit Awards Under the 2006 Omnibus Plan, the Company grants eligible employees restricted stock and performance unit awards. The forfeitable restricted stock awards granted prior to March 2015 generally time-vest after a four three one three Since May 1, 2017, non-employee directors have been permitted to defer receipt of annual stock awards and equity elected to be received in lieu of quarterly cash compensation. If so elected, these deferred stock units will be issued as common stock six months after the separation from their service on the Board of Directors. During the quarter ended March 31, 2018, the Compensation Committee approved the 2018 Performance Share Unit Program and the Executive Annual Incentive Compensation Plan (consisting of cash and equity components). The Compensation Committee also certified the actual performance achievement of participants in the 2015 Performance Share Unit Program. Actual performance resulted in no payout relative to the 2015 Performance Share Unit Program target performance metrics. The following table summarizes the restricted stock award, deferred stock units, and performance unit award activity for the six months ended June 30, 2018: Restricted Deferred Performance Weighted Average Outstanding at December 31, 2017 186,806 26,860 181,341 $ 16.53 Granted 62,320 14,914 65,421 27.05 Vested (35,946) — — 28.27 Adjustment for incentive awards expected to vest — — (5,051) 14.86 Cancelled and forfeited (14,425) — (11,880) 15.60 Outstanding at June 30, 2018 198,755 41,774 229,831 $ 18.68 </t>
  </si>
  <si>
    <t>Retirement Plans</t>
  </si>
  <si>
    <t>Employee-related Liabilities [Abstract]</t>
  </si>
  <si>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a post-retirement benefit plan. The Company also maintains two defined contribution plans and a defined benefit plan for its employees in the United Kingdom. United States Defined Benefit Plan Net periodic pension costs for the United States defined benefit pension plan for the three- and six-month periods ended June 30, 2018 and 2017 are as follows: Three Months Ended Six Months Ended 2018 2017 2018 2017 Interest cost $ 155 $ 171 $ 311 $ 342 Expected return on plan assets (213) (178) (427) (355) Recognized net actuarial loss 24 33 48 65 Net periodic pension (income) cost $ (34) $ 26 $ (68) $ 52 The Company does not expect to contribute to its United States defined benefit plan in 2018. United Kingdom Defined Benefit Plan Net periodic pension costs for the United Kingdom defined benefit pension plan for the three- and six-month periods ended June 30, 2018 and 2017 are as follows: Three Months Ended Six Months Ended 2018 2017 2018 2017 Interest cost $ 52 $ 55 $ 104 $ 110 Expected return on plan assets (71) (66) (142) (132) Amortization of prior service costs and transition amount 5 4 10 8 Recognized net actuarial loss 49 71 98 142 Net periodic pension cost $ 35 $ 64 $ 70 $ 128 United Kingdom regulations require trustees to adopt a prudent approach to funding required contributions to defined benefit pension plans. Employer contributions of approximately $247 are anticipated to the United Kingdom Rail Technologies pension plan during 2018. For the six months ended June 30, 2018, the Company contributed approximately $128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Six Months Ended 2018 2017 2018 2017 United States $ 770 $ 410 $ 1,314 $ 861 Canada 34 54 68 113 United Kingdom 98 98 214 213 $ 902 $ 562 $ 1,596 $ 1,187 </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periodically adjusted based on the identification or resolution of known individual product warranty claims. The following table sets forth the Company’s product warranty accrual: Warranty Liability Balance at December 31, 2017 $ 8,682 Additions to warranty liability 518 Warranty liability utilized (495) Balance at June 30, 2018 $ 8,705 Included within the above table are concrete tie warranty reserves of approximately $7,668 and $7,595 at June 30, 2018 and December 31, 2017, respectively. Union Pacific Railroad (UPRR) Concrete Tie Matter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year warranty with a 1.5:1 replacement ratio for any defective ties. In order to accommodate UPRR and other customer concerns, the Company also reverted to a previously used warranty policy providing a 15-year warranty with a 1: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t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Complaint”)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rated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a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2016 By Scheduling Order dated June 29, 2016, an August 31, 2017 deadline for the completion of fact discovery was established with trial to proceed at some future date after October 30, 2017, and UPRR filed an amended notice of trial to commence on October 30, 2017. 2017 By Third Amended Scheduling Order dated September 26, 2017, a June 29, 2018 deadline for completion of discovery has been established with trial to proceed at some future date on or after October 1, 2018. Throughout 2017, the parties continued to conduct discovery, with various disputes that required and will likely require court resolution. 2018 By Fourth Amended Scheduling Order dated March 21, 2018, certain interim pretrial deadlines for the close of discovery and various submittals were changed but the October 1, 2018 trial date set forth in UPRR's Second Amended Notice of Trial under the prior Third Amended Scheduling Order remained in place. During the first six months ended June 30, 2018, the Company continued fact discovery and prepared and exchanged expert reports. During the second quarter, the Company engaged and intends to continue to engage in both trial preparation efforts and also discussions and efforts with UPRR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As a result of the pretrial status of the litigation and the unresolved nature of the parties' fact and legal disputes and the uncertainty of any potential judgment, an estimate of any additional loss, or a range of additional loss, associated with this litigation cannot be made based upon currently available information.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regarding the Portland Harbor Superfund Site cleanup along with numerous other companies. By letter dated March 16, 2018, the EPA informed the Company of the proposed schedule for consent decree negotiations to implement the Portland Harbor Superfund Site Record of Decision, with negotiations scheduled to commence by the end of 2019. The Company is reviewing the basis for its identification by the EPA and the nature of the historic operations of an L.B. Foster predecessor on the site. Management does not believe that compliance with the present environmental protection laws will have a material adverse effect on the financial condition, results of operations, cash flows, competitive position, or capital expenditures of the Company. At June 30, 2018 and December 31, 2017, the Company maintained environmental reserves approximating $6,144 and $6,144, respectively. The following table sets forth the Company’s environmental obligation: Environmental liability Balance at December 31, 2017 $ 6,144 Additions to environmental obligations 51 Environmental obligations utilized (51) Balance at June 30, 2018 $ 6,144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t June 30, 2018.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June 30, 2018, no such disclosures were considered necessary.</t>
  </si>
  <si>
    <t>Income Taxes</t>
  </si>
  <si>
    <t>Income Tax Disclosure [Abstract]</t>
  </si>
  <si>
    <t>INCOME TAXESFor the three months ended June 30, 2018 and 2017, the Company recorded an income tax expense of $673 and $475 on pre-tax income of $5,613 and $3,499 for an effective income tax rate of 12.0% and 13.6%, respectively. For the six months ended June 30, 2018 and 2017, the Company recorded an income tax expense of $1,198 and $906 on pre-tax income of $4,116 and $1,508 for an effective income tax rate of 29.1% and 60.1%, respectively. Due to the full valuation allowance on domestic deferred tax assets, the Company's tax provision for the three and six months ended June 30, 2018 does not reflect any tax benefit for domestic pre-tax losses, and is primarily comprised of taxes on our Canadian and United Kingdom operations. The Company continued to maintain a full valuation allowance against its U.S. deferred tax assets, which is likely to result in significant variability of the effective tax rate in the current year. Changes in pre-tax income projections and the mix of income across jurisdictions could also impact the effective income tax rate each quarter. The Tax Act was enacted on December 22, 2017. The Tax Act reduced the U.S. federal corporate tax rate from 35% to 21%, required companies to pay a one-time transition tax on earnings of certain foreign subsidiaries that were previously tax deferred, and created new taxes on certain foreign sourced earnings. Due to the complexities involved in accounting for the enactment of the Tax Act, SEC Staff Accounting Bulletin No. 118 (“SAB No. 118”) allowed the Company to record provisional amounts in earnings for the year ended December 31, 2017. The Company has not completed its accounting for the tax effects of the enactment of the Tax Act; however, as described below, the Company made reasonable estimates of the effects of the Tax Act on existing deferred tax balances and the one-time transition tax. In 2017, the Company recognized a $1,508 provisional tax benefit related to the remeasurement of certain deferred tax assets and liabilities, as well as a $3,298 provisional tax expense related to the one-time transition tax on mandatory deemed repatriation of foreign earnings, and related items. During the six-month period ended June 30, 2018, there were no changes made to the provisional amounts recognized in 2017. The Company will continue to analyze the effects of the Tax Act on its Consolidated Financial Statements. Additional impacts from the enactment of the Tax Act will be recorded as they are identified during the measurement period provided for in SAB No. 118, which extends up to one year from the enactment date. The final impact of the Tax Act may differ from the provisional amounts that have been recognized, possibly materially, due to, among other things, changes in the Company’s interpretation of the Tax Act, legislative or administrative actions to clarify the intent of the statutory language provided that differ from the Company’s current interpretation, any changes in accounting standards for income taxes or related interpretations in response to the Tax Act, or any updates or changes to estimates utilized to calculate the impacts. The Company also continues to evaluate the impact of the global intangible low-taxed income (“GILTI”) provisions of the Tax Act, which are complex and subject to continuing regulatory interpretation. The Company has not yet completed its assessment to make an accounting policy election to either recognize deferred taxes for basis differences expected to reverse as GILTI or to record GILTI as period costs if and when incurred. Adjustments related to the amount of GILTI tax recorded in its consolidated financial statements may be required based on the outcome of this election.</t>
  </si>
  <si>
    <t>Subsequent Events</t>
  </si>
  <si>
    <t>Subsequent Events [Abstract]</t>
  </si>
  <si>
    <t>SUBSEQUENT EVENTSThe Company has evaluated subsequent events through the date these financial statements were issued and concluded that no subsequent events have occurred that would require recognition in the Condensed Consolidated Financial Statements or disclosure in the Notes to Condensed Consolidated Financial Statements.</t>
  </si>
  <si>
    <t>Financial Statement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18 and December 31, 2017, its condensed consolidated statements of operations for the three and six months ended June 30, 2018 and 2017, and its statements of cash flows for the six months ended June 30, 2018 and 2017, have been included. However, actual results could differ from those estimates. The results of operations for interim periods are not necessarily indicative of the results that may be expected for the year ending December 31, 2018. The Condensed Consolidated Balance Sheet as of December 31, 2017 was derived from audited financial statements. This Quarterly Report on Form 10-Q should be read in conjunction with the consolidated financial statements and footnotes thereto included in the Company’s Annual Report on Form 10-K for the year ended December 31, 2017. In this Quarterly Report on Form 10-Q, references to “we,” “us,” “our,” and the “Company” refer collectively to L.B. Foster Company and its consolidated subsidiaries.</t>
  </si>
  <si>
    <t>Assets held for sale</t>
  </si>
  <si>
    <t>Assets Held for Sale The Company classifies assets as held for sale when management approves and commits to a formal plan of sale with the expectation the sale will be completed within one year. The net assets of the assets held for sale are then recorded at the lower of their current carrying value or the fair market value, less costs to sell. See Note 8. Investments of the Notes to Condensed Consolidated Financial Statements contained in this Quarterly Report on Form 10-Q for additional information.</t>
  </si>
  <si>
    <t>Recently issued accounting standards</t>
  </si>
  <si>
    <t>Recently Issued Accounting Standards In February 2016, the Financial Accounting Standards Board (“FASB”) issued ASU 2016-02, “Leases (Topic 842)” (“ASU 2016-02”). The new accounting requirements include the accounting for, presentation of, and classification of leases. The guidance will result in most leases being capitalized as a right-of-use asset with a related balance sheet liability.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Amended and Restated Credit Agreement dated March 13, 2015. The Company has gathered the agreements covered by ASU 2016-02 and will continue to evaluate the impact that ASU 2016-02 will have on its financial statements, related disclosures, and internal controls. Regular updates are provided to the Audit Committee regarding the progress and milestones of the adoption. The Company does not anticipate early adoption of ASU 2016-02. In February 2018, the FASB issued ASU 2018-02, “Income Statement – Reporting Comprehensive Income” (“ASU 2018-02”), that will permit companies the option to reclassify stranded tax effects caused by the newly-enacted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a company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Recently Adopted Accounting Standards In May 2014, the FASB issued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and service sales continue to be recognized when products are shipped or services are rendered. Revenue from the Company's product and service sales provided under long-term agreements is recognized as the Company transfers control of the product or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ASC 606, “Revenue from Contracts with Customers” (“ASC 606”) in Note 3. Revenue of the Notes to Condensed Consolidated Financial Statements contained in this Quarterly Report on Form 10-Q.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was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estimated income tax effects of the Tax Act in its 2017 Consolidated Financial Statements in accordance with SEC Staff Accounting Bulletin No. 118 (“SAB No. 118”). Refer to Note 15. Income Taxes of the Notes to Condensed Consolidated Financial Statements contained in this Quarterly Report on Form 10-Q for further information regarding the provisional amounts recorded by the Company as of December 31, 2017 and the absence of any change to those estimates through June 30, 2018.</t>
  </si>
  <si>
    <t>Inventory</t>
  </si>
  <si>
    <t>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 Prior to the adoption of ASU 2014-09, contract assets were classified within work-in-process inventory.</t>
  </si>
  <si>
    <t>Share based compensation</t>
  </si>
  <si>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t>
  </si>
  <si>
    <t>Business Segments (Tables)</t>
  </si>
  <si>
    <t>Reconciliation of Revenue from Segments to Consolidated</t>
  </si>
  <si>
    <t xml:space="preserve">The following table illustrates the Company's revenues and profit (loss) from operations by segment for the periods indicated: Three Months Ended Six Months Ended Net Sales Segment Profit Net Sales Segment Profit Rail Products and Services $ 91,884 $ 5,308 $ 154,054 $ 7,356 Construction Products 42,207 2,857 71,107 2,875 Tubular and Energy Services 38,799 4,545 70,183 6,430 Total $ 172,890 $ 12,710 $ 295,344 $ 16,661 Three Months Ended Six Months Ended Net Sales Segment Profit (Loss) Net Sales Segment Profit (Loss) Rail Products and Services $ 69,347 $ 3,579 $ 125,827 $ 4,402 Construction Products 45,465 5,105 82,787 6,771 Tubular and Energy Services 30,048 (126) 54,948 (806) Total $ 144,860 $ 8,558 $ 263,562 $ 10,367 </t>
  </si>
  <si>
    <t>Reconciliation of Operating Profit (Loss) from Segments to Consolidated</t>
  </si>
  <si>
    <t xml:space="preserve">The following table provides a reconciliation of segment net profit from operations to the Company’s consolidated total: Three Months Ended Six Months Ended 2018 2017 2018 2017 Profit for reportable segments $ 12,710 $ 8,558 $ 16,661 $ 10,367 Interest expense (1,654) (2,181) (3,612) (4,289) Interest income 24 54 95 110 Other (expense) income (128) 18 480 13 LIFO expense (549) (192) (713) (181) Equity in income (loss) of nonconsolidated investments — 145 (3) (55) Unallocated corporate expenses and other unallocated charges (4,790) (2,903) (8,792) (4,457) Income before income taxes $ 5,613 $ 3,499 $ 4,116 $ 1,508 </t>
  </si>
  <si>
    <t>Reconciliation of Assets from Segment to Consolidated</t>
  </si>
  <si>
    <t xml:space="preserve">The following table illustrates assets of the Company by segment: June 30, December 31, Rail Products and Services $ 183,072 $ 192,038 Construction Products 85,477 83,154 Tubular and Energy Services 96,186 100,706 Unallocated corporate assets 22,909 20,658 Total $ 387,644 $ 396,556 </t>
  </si>
  <si>
    <t>Revenue (Tables)</t>
  </si>
  <si>
    <t>Disaggregation of Revenue</t>
  </si>
  <si>
    <t xml:space="preserve">The following table summarizes the Company's net sales by major product category: Three Months Ended Six Months Ended 2018 2017 2018 2017 Rail Products $ 54,332 $ 44,399 $ 90,366 $ 78,764 Rail Technologies 37,552 24,948 63,688 47,063 Rail Products and Services 91,884 69,347 154,054 125,827 Piling and Fabricated Bridge 25,846 29,607 44,707 58,830 Precast Concrete Products 16,361 15,858 26,400 23,957 Construction Products 42,207 45,465 71,107 82,787 Test, Inspection, and Threading 15,008 13,050 29,221 23,932 Protective Coatings and Measurement Solutions 23,791 16,998 40,962 31,016 Tubular and Energy Services 38,799 30,048 70,183 54,948 Total net sales $ 172,890 $ 144,860 $ 295,344 $ 263,562 Net sales by the timing of the transfer of goods and services is as follows: Three Months Ended June 30, 2018 Rail Products and Construction Tubular and Energy Total Point in time $ 69,295 $ 28,196 $ 34,923 $ 132,414 Over time 22,589 14,011 3,876 40,476 Total net sales $ 91,884 $ 42,207 $ 38,799 $ 172,890 Three Months Ended June 30, 2017 Rail Products and Construction Tubular and Energy Total Point in time $ 57,098 $ 28,766 $ 26,112 $ 111,976 Over time 12,249 16,699 3,936 32,884 Total net sales $ 69,347 $ 45,465 $ 30,048 $ 144,860 Six Months Ended June 30, 2018 Rail Products and Construction Tubular and Energy Total Point in time $ 115,166 $ 47,122 $ 61,358 $ 223,646 Over time 38,888 23,985 8,825 71,698 Total net sales $ 154,054 $ 71,107 $ 70,183 $ 295,344 Six Months Ended June 30, 2017 Rail Products and Construction Tubular and Energy Total Point in time $ 102,664 $ 53,390 $ 47,051 $ 203,105 Over time 23,163 29,397 7,897 60,457 Total net sales $ 125,827 $ 82,787 $ 54,948 $ 263,562 </t>
  </si>
  <si>
    <t>Goodwill and Other Intangible Assets (Tables)</t>
  </si>
  <si>
    <t>Schedule of Goodwill</t>
  </si>
  <si>
    <t xml:space="preserve">The following table presents the goodwill balance by reportable segment: Rail Products and Construction Tubular and Energy Total Balance at December 31, 2017 $ 14,638 $ 5,147 $ — $ 19,785 Foreign currency translation impact (219) — — (219) Balance at June 30, 2018 $ 14,419 $ 5,147 $ — $ 19,566 </t>
  </si>
  <si>
    <t>Schedule of Finite-Lived Intangible Assets</t>
  </si>
  <si>
    <t>The following table represents the gross balances of other intangible asset by reportable segment: June 30, December 31, Rail Products and Services* $ 57,321 $ 57,654 Construction Products 1,348 1,348 Tubular and Energy Services 29,179 29,179 $ 87,848 $ 88,181 * Gross balances include the impact of foreign currency translation adjustments.</t>
  </si>
  <si>
    <t>Schedule of Intangible Assets</t>
  </si>
  <si>
    <t xml:space="preserve">The components of the Company’s intangible assets were as follows: June 30, 2018 Weighted Average Gross Accumulated Net Non-compete agreements 5 $ 4,224 $ (3,539) $ 685 Patents 10 372 (164) 208 Customer relationships 17 37,458 (10,312) 27,146 Trademarks and trade names 14 10,067 (4,504) 5,563 Technology 14 35,727 (15,654) 20,073 $ 87,848 $ (34,173) $ 53,675 December 31, 2017 Weighted Average Gross Accumulated Net Non-compete agreements 5 $ 4,238 $ (3,100) $ 1,138 Patents 10 389 (164) 225 Customer relationships 17 37,679 (9,171) 28,508 Trademarks and trade names 14 10,085 (4,091) 5,994 Technology 14 35,790 (14,215) 21,575 $ 88,181 $ (30,741) $ 57,440 </t>
  </si>
  <si>
    <t>Schedule of Finite-Lived Intangible Assets, Future Amortization Expense</t>
  </si>
  <si>
    <t xml:space="preserve">Estimated amortization expense for the remainder of 2018 and thereafter is as follows: Amortization Expense 2018 $ 3,448 2019 6,280 2020 5,959 2021 5,939 2022 5,888 2023 and thereafter 26,161 $ 53,675 </t>
  </si>
  <si>
    <t>Inventories (Tables)</t>
  </si>
  <si>
    <t>Schedule of Inventory</t>
  </si>
  <si>
    <t xml:space="preserve">Inventories at June 30, 2018 and December 31, 2017 are summarized in the following table: June 30, December 31, Finished goods $ 48,580 $ 55,846 Contract assets 29,247 25,320 Work-in-process 9,852 4,059 Raw materials 19,564 17,505 Total inventories at current costs 107,243 102,730 Less: LIFO reserve (5,900) (5,187) $ 101,343 $ 97,543 </t>
  </si>
  <si>
    <t>Property, Plant and Equipment (Tables)</t>
  </si>
  <si>
    <t xml:space="preserve">Property, plant, and equipment at June 30, 2018 and December 31, 2017 consisted of the following: June 30, December 31, Land $ 12,539 $ 14,869 Improvements to land and leaseholds 17,482 17,415 Buildings 34,752 34,929 Machinery and equipment, including equipment under capitalized leases 120,776 120,806 Construction in progress 2,031 1,057 187,580 189,076 Less: accumulated depreciation and amortization, including accumulated amortization of capitalized leases (98,113) (92,980) $ 89,467 $ 96,096 </t>
  </si>
  <si>
    <t>Investments (Tables)</t>
  </si>
  <si>
    <t>Schedule of Variable Interest Entities</t>
  </si>
  <si>
    <t xml:space="preserve">The carrying amounts with the Company’s maximum exposure to loss at June 30, 2018 and December 31, 2017, respectively, are as follows: June 30, December 31, L B Pipe JV investment $ 3,875 $ 3,875 Revolving line of credit 1,235 1,235 Net investment in direct financing lease 644 735 $ 5,754 $ 5,845 </t>
  </si>
  <si>
    <t>Schedule of Direct Financing Future Minimum Lease Payments for Capital Leases</t>
  </si>
  <si>
    <t xml:space="preserve">The following is a schedule of the direct financing minimum lease payments for the remainder of 2018 and the year 2019: Minimum Lease Payments 2018 $ 77 2019 567 $ 644 </t>
  </si>
  <si>
    <t>Long-Term Debt (Tables)</t>
  </si>
  <si>
    <t>Schedule of Long-term Debt Instruments</t>
  </si>
  <si>
    <t xml:space="preserve">Long-term debt consisted of the following: June 30, December 31, Revolving credit facility $ 97,867 $ 128,470 Capital leases and financing agreements 1,170 1,496 Total 99,037 129,966 Less current maturities 631 656 Long-term portion $ 98,406 $ 129,310 </t>
  </si>
  <si>
    <t>Fair Value Measurements (Tables)</t>
  </si>
  <si>
    <t>Schedule of Fair Value, Assets and Liabilities Measured on Recurring Basis</t>
  </si>
  <si>
    <t xml:space="preserve">At June 30, 2018, the interest rate swaps were recorded within other current assets. Fair Value Measurements at Reporting Date and Using Fair Value Measurements at Reporting Date and Using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Interest rate swaps 1,263 — 1,263 — 222 — 222 — Total assets $ 1,279 $ 16 $ 1,263 $ — $ 239 $ 17 $ 222 $ — </t>
  </si>
  <si>
    <t>Earnings Per Common Share (Tables)</t>
  </si>
  <si>
    <t>Schedule of Earnings Per Share, Basic and Diluted</t>
  </si>
  <si>
    <t xml:space="preserve">(Share amounts in thousands) The following table sets forth the computation of basic and diluted earnings per common share for the periods indicated: Three Months Ended Six Months Ended 2018 2017 2018 2017 Numerator for basic and diluted earnings per common share: Net income $ 4,940 $ 3,024 $ 2,918 $ 602 Denominator: Weighted average shares outstanding 10,365 10,335 10,358 10,327 Denominator for basic earnings per common share 10,365 10,335 10,358 10,327 Effect of dilutive securities: Stock compensation plans 119 148 119 200 Dilutive potential common shares 119 148 119 200 Denominator for diluted earnings per common share - adjusted weighted average shares outstanding 10,484 10,483 10,477 10,527 Basic earnings per common share $ 0.48 $ 0.29 $ 0.28 $ 0.06 Diluted earnings per common share $ 0.47 $ 0.29 $ 0.28 $ 0.06 </t>
  </si>
  <si>
    <t>Stock-Based Compensation (Tables)</t>
  </si>
  <si>
    <t>Schedule of Nonvested Share Activity</t>
  </si>
  <si>
    <t xml:space="preserve">The following table summarizes the restricted stock award, deferred stock units, and performance unit award activity for the six months ended June 30, 2018: Restricted Deferred Performance Weighted Average Outstanding at December 31, 2017 186,806 26,860 181,341 $ 16.53 Granted 62,320 14,914 65,421 27.05 Vested (35,946) — — 28.27 Adjustment for incentive awards expected to vest — — (5,051) 14.86 Cancelled and forfeited (14,425) — (11,880) 15.60 Outstanding at June 30, 2018 198,755 41,774 229,831 $ 18.68 </t>
  </si>
  <si>
    <t>Retirement Plans (Tables)</t>
  </si>
  <si>
    <t>Defined Benefit Plan Disclosure</t>
  </si>
  <si>
    <t>Schedule of Costs of Retirement Plans</t>
  </si>
  <si>
    <t xml:space="preserve">The following table summarizes the expense associated with the contributions made to these plans: Three Months Ended Six Months Ended 2018 2017 2018 2017 United States $ 770 $ 410 $ 1,314 $ 861 Canada 34 54 68 113 United Kingdom 98 98 214 213 $ 902 $ 562 $ 1,596 $ 1,187 </t>
  </si>
  <si>
    <t>Pension Plan | United States</t>
  </si>
  <si>
    <t>Schedule of Net Benefit Costs</t>
  </si>
  <si>
    <t xml:space="preserve">Net periodic pension costs for the United States defined benefit pension plan for the three- and six-month periods ended June 30, 2018 and 2017 are as follows: Three Months Ended Six Months Ended 2018 2017 2018 2017 Interest cost $ 155 $ 171 $ 311 $ 342 Expected return on plan assets (213) (178) (427) (355) Recognized net actuarial loss 24 33 48 65 Net periodic pension (income) cost $ (34) $ 26 $ (68) $ 52 </t>
  </si>
  <si>
    <t>Pension Plan | Foreign Plan</t>
  </si>
  <si>
    <t xml:space="preserve">Net periodic pension costs for the United Kingdom defined benefit pension plan for the three- and six-month periods ended June 30, 2018 and 2017 are as follows: Three Months Ended Six Months Ended 2018 2017 2018 2017 Interest cost $ 52 $ 55 $ 104 $ 110 Expected return on plan assets (71) (66) (142) (132) Amortization of prior service costs and transition amount 5 4 10 8 Recognized net actuarial loss 49 71 98 142 Net periodic pension cost $ 35 $ 64 $ 70 $ 128 </t>
  </si>
  <si>
    <t>Commitments and Contingent Liabilities (Tables)</t>
  </si>
  <si>
    <t>Schedule of Product Warranty Liability</t>
  </si>
  <si>
    <t xml:space="preserve">The following table sets forth the Company’s product warranty accrual: Warranty Liability Balance at December 31, 2017 $ 8,682 Additions to warranty liability 518 Warranty liability utilized (495) Balance at June 30, 2018 $ 8,705 </t>
  </si>
  <si>
    <t>Environmental Loss Contingencies</t>
  </si>
  <si>
    <t xml:space="preserve">The following table sets forth the Company’s environmental obligation: Environmental liability Balance at December 31, 2017 $ 6,144 Additions to environmental obligations 51 Environmental obligations utilized (51) Balance at June 30, 2018 $ 6,144 </t>
  </si>
  <si>
    <t>Financial Statements (Narratives) (Details) - USD ($) $ in Thousands</t>
  </si>
  <si>
    <t>Reduction to retained earnings</t>
  </si>
  <si>
    <t>Difference between Revenue Guidance in Effect before and after Topic 606 | ASU2016-16</t>
  </si>
  <si>
    <t>Business Segments (Reconciliation of Revenue from Segments to Consolidated) (Details) - USD ($) $ in Thousands</t>
  </si>
  <si>
    <t>Segment Reporting Information</t>
  </si>
  <si>
    <t>Net Sales</t>
  </si>
  <si>
    <t>Segment Profit</t>
  </si>
  <si>
    <t>Rail Products and Services</t>
  </si>
  <si>
    <t>Construction Products</t>
  </si>
  <si>
    <t>Tubular and Energy Services</t>
  </si>
  <si>
    <t>Business Segments (Reconciliation of Operating Profit (Loss) from Segments to Consolidated) (Details) - USD ($) $ in Thousands</t>
  </si>
  <si>
    <t>Profit for reportable segments</t>
  </si>
  <si>
    <t>LIFO expense</t>
  </si>
  <si>
    <t>Equity in income (loss) of nonconsolidated investments</t>
  </si>
  <si>
    <t>Unallocated corporate expense and other unallocated charges</t>
  </si>
  <si>
    <t>Business Segments (Reconciliation of Assets from Segment to Consolidated) (Detail) - USD ($) $ in Thousands</t>
  </si>
  <si>
    <t>Assets</t>
  </si>
  <si>
    <t>Operating Segments | Rail Products and Services</t>
  </si>
  <si>
    <t>Operating Segments | Construction Products</t>
  </si>
  <si>
    <t>Operating Segments | Tubular and Energy Services</t>
  </si>
  <si>
    <t>Unallocated corporate assets</t>
  </si>
  <si>
    <t>Business Segments - Narratives (Details)</t>
  </si>
  <si>
    <t>Monthly allocation of corporate expenses</t>
  </si>
  <si>
    <t>1.00%</t>
  </si>
  <si>
    <t>Revenue (Narratives) (Details) - USD ($) $ in Thousands</t>
  </si>
  <si>
    <t>Revenue remaining performance obligation</t>
  </si>
  <si>
    <t>Revenue from contract with customer including assessed tax</t>
  </si>
  <si>
    <t>Contract with customer, assets</t>
  </si>
  <si>
    <t>Contract with customer, liability</t>
  </si>
  <si>
    <t>Contract assets transferred to receivables</t>
  </si>
  <si>
    <t>Revenue recognized from contract liability</t>
  </si>
  <si>
    <t>Cash proceeds from liability contract</t>
  </si>
  <si>
    <t>Performance Based</t>
  </si>
  <si>
    <t>Over time</t>
  </si>
  <si>
    <t>Customer revenue transferred over-time (percentage)</t>
  </si>
  <si>
    <t>23.40%</t>
  </si>
  <si>
    <t>22.70%</t>
  </si>
  <si>
    <t>24.30%</t>
  </si>
  <si>
    <t>22.90%</t>
  </si>
  <si>
    <t>Over time | Performance Based</t>
  </si>
  <si>
    <t>Over time | Delivery Based</t>
  </si>
  <si>
    <t>Point in time</t>
  </si>
  <si>
    <t>76.60%</t>
  </si>
  <si>
    <t>77.30%</t>
  </si>
  <si>
    <t>75.70%</t>
  </si>
  <si>
    <t>77.10%</t>
  </si>
  <si>
    <t>Revenue, Remaining Performance Obligation, Expected Timing of Satisfaction, Start Date [Axis]: 2018-07-01</t>
  </si>
  <si>
    <t>Revenue, Remaining Performance Obligation, Expected Timing of Satisfaction</t>
  </si>
  <si>
    <t>Revenue remaining performance obligation (percentage)</t>
  </si>
  <si>
    <t>11.70%</t>
  </si>
  <si>
    <t>Performance obligations expected to be satisfied, expected timing</t>
  </si>
  <si>
    <t>1 year</t>
  </si>
  <si>
    <t>Revenue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t>
  </si>
  <si>
    <t>Tubular and Energy Services | Protective Coating and Measurements Solutions</t>
  </si>
  <si>
    <t>Revenue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Goodwill and Other Intangible Assets (Narrative) (Details) - USD ($) $ in Thousands</t>
  </si>
  <si>
    <t>Finite lived intangible asset, useful life</t>
  </si>
  <si>
    <t>15 years</t>
  </si>
  <si>
    <t>Minimum</t>
  </si>
  <si>
    <t>4 years</t>
  </si>
  <si>
    <t>Maximum</t>
  </si>
  <si>
    <t>25 years</t>
  </si>
  <si>
    <t>Weighted Average</t>
  </si>
  <si>
    <t>Goodwill and Other Intangible Assets (Schedule of Goodwill) (Details) $ in Thousands</t>
  </si>
  <si>
    <t>Jun. 30, 2018USD ($)</t>
  </si>
  <si>
    <t>Goodwill, beginning balance</t>
  </si>
  <si>
    <t>Foreign currency translation impact</t>
  </si>
  <si>
    <t>Goodwill, ending balance</t>
  </si>
  <si>
    <t>Goodwill and Other Intangible Assets (Schedule of Gross Other Intangible Assets) (Details) - USD ($) $ in Thousands</t>
  </si>
  <si>
    <t>Gross intangible assets balance by reportable segment</t>
  </si>
  <si>
    <t>Goodwill and Other Intangible Assets (Schedule of Intangible Assets) (Details) - USD ($) $ in Thousands</t>
  </si>
  <si>
    <t>12 Months Ended</t>
  </si>
  <si>
    <t>Finite-Lived Intangible Assets</t>
  </si>
  <si>
    <t>Weighted Average Amortization Period In Years</t>
  </si>
  <si>
    <t>Gross Carrying Value</t>
  </si>
  <si>
    <t>Accumulated Amortization</t>
  </si>
  <si>
    <t>Net Carrying Amount</t>
  </si>
  <si>
    <t>Non-compete agreements</t>
  </si>
  <si>
    <t>Patents</t>
  </si>
  <si>
    <t>Customer relationships</t>
  </si>
  <si>
    <t>Trademarks and trade names</t>
  </si>
  <si>
    <t>Technology</t>
  </si>
  <si>
    <t>Weighted Average | Non-compete agreements</t>
  </si>
  <si>
    <t>5 years</t>
  </si>
  <si>
    <t>Weighted Average | Patents</t>
  </si>
  <si>
    <t>10 years</t>
  </si>
  <si>
    <t>Weighted Average | Customer relationships</t>
  </si>
  <si>
    <t>17 years</t>
  </si>
  <si>
    <t>Weighted Average | Trademarks and trade names</t>
  </si>
  <si>
    <t>14 years</t>
  </si>
  <si>
    <t>Weighted Average | Technology</t>
  </si>
  <si>
    <t>Goodwill and Other Intangible Assets (Schedule of Expected Amortization Expense) (Details) - USD ($) $ in Thousands</t>
  </si>
  <si>
    <t>2023 and thereafter</t>
  </si>
  <si>
    <t>Accounts Receivable (Details) - USD ($) $ in Thousands</t>
  </si>
  <si>
    <t>Allowance doubtful accounts, receivables</t>
  </si>
  <si>
    <t>Reserve for uncollectable accounts</t>
  </si>
  <si>
    <t>Inventories (Schedule of Inventory) (Details) - USD ($) $ in Thousands</t>
  </si>
  <si>
    <t>Finished goods</t>
  </si>
  <si>
    <t>Contract assets</t>
  </si>
  <si>
    <t>Work-in-process</t>
  </si>
  <si>
    <t>Raw materials</t>
  </si>
  <si>
    <t>Total inventories at current costs</t>
  </si>
  <si>
    <t>Less: LIFO reserve</t>
  </si>
  <si>
    <t>Property, Plant and Equipment (Details)</t>
  </si>
  <si>
    <t>Jun. 30, 2018USD ($)a</t>
  </si>
  <si>
    <t>Jun. 30, 2017USD ($)</t>
  </si>
  <si>
    <t>Dec. 31, 2017USD ($)</t>
  </si>
  <si>
    <t>Property, plant and equipment - gross</t>
  </si>
  <si>
    <t>Less: accumulated depreciation and amortization, including accumulated amortization of capitalized leases</t>
  </si>
  <si>
    <t>Total property, plant and equipment, net</t>
  </si>
  <si>
    <t>Asset impairment charge</t>
  </si>
  <si>
    <t>Land</t>
  </si>
  <si>
    <t>Area of land (in acres) | a</t>
  </si>
  <si>
    <t>Loss on sale</t>
  </si>
  <si>
    <t>Improvements to land and leaseholds</t>
  </si>
  <si>
    <t>Buildings</t>
  </si>
  <si>
    <t>Machinery and equipment, including equipment under capitalized leases</t>
  </si>
  <si>
    <t>Construction in progress</t>
  </si>
  <si>
    <t>Investments (Narrative) (Details) $ in Thousands</t>
  </si>
  <si>
    <t>Jun. 30, 2018USD ($)afacility</t>
  </si>
  <si>
    <t>Sep. 30, 2017USD ($)</t>
  </si>
  <si>
    <t>Mar. 31, 2017USD ($)</t>
  </si>
  <si>
    <t>Dec. 31, 2016USD ($)</t>
  </si>
  <si>
    <t>Schedule of Equity Method Investments</t>
  </si>
  <si>
    <t>Equity investments</t>
  </si>
  <si>
    <t>Reclassified</t>
  </si>
  <si>
    <t>LB Pipe &amp; Coupling Products, LLC</t>
  </si>
  <si>
    <t>Equity method investment, ownership percentage</t>
  </si>
  <si>
    <t>45.00%</t>
  </si>
  <si>
    <t>Other than temporary impairment of equity method investment</t>
  </si>
  <si>
    <t>Line of credit, maximum lending capacity</t>
  </si>
  <si>
    <t>Due from joint ventures, current</t>
  </si>
  <si>
    <t>LB Pipe &amp; Coupling Products, LLC | Capital leased land</t>
  </si>
  <si>
    <t>Capital leased assets, number of units | facility</t>
  </si>
  <si>
    <t>Capital lease length of renewal term</t>
  </si>
  <si>
    <t>5 years 6 months</t>
  </si>
  <si>
    <t>Capital leases, monthly rent</t>
  </si>
  <si>
    <t>Capital leases balloon payment in direct financing leases</t>
  </si>
  <si>
    <t>LB Pipe &amp; Coupling Products, LLC | Other Joint Venture</t>
  </si>
  <si>
    <t>LB Pipe &amp; Coupling Products, LLC | Third Party</t>
  </si>
  <si>
    <t>Other equity investments</t>
  </si>
  <si>
    <t>Investments (Schedule of Variable Interest Entities) (Details) - LB Pipe &amp; Coupling Products, LLC - USD ($) $ in Thousands</t>
  </si>
  <si>
    <t>Maximum exposure to loss</t>
  </si>
  <si>
    <t>LB Pipe JV investments</t>
  </si>
  <si>
    <t>Revolving line of credit</t>
  </si>
  <si>
    <t>Net Investment In direct financing lease</t>
  </si>
  <si>
    <t>Investments (Schedule of Direct Financing Future Minimum Lease Payments for Capital Leases) (Details) $ in Thousands</t>
  </si>
  <si>
    <t>Total future capital lease receivable</t>
  </si>
  <si>
    <t>Long-Term Debt (Schedule of Long-term Debt Instruments) (Details) - USD ($) $ in Thousands</t>
  </si>
  <si>
    <t>Revolving credit facility</t>
  </si>
  <si>
    <t>Capital leases and financing agreements</t>
  </si>
  <si>
    <t>Total</t>
  </si>
  <si>
    <t>Less current maturities</t>
  </si>
  <si>
    <t>Long-Term Debt (Narrative - North America) (Details)</t>
  </si>
  <si>
    <t>Apr. 01, 2018</t>
  </si>
  <si>
    <t>Nov. 07, 2016USD ($)</t>
  </si>
  <si>
    <t>Jun. 29, 2016USD ($)</t>
  </si>
  <si>
    <t>Mar. 31, 2018</t>
  </si>
  <si>
    <t>Line of Credit Facility</t>
  </si>
  <si>
    <t>Line of credit facility, amount outstanding</t>
  </si>
  <si>
    <t>PNC Bank, N.A., Bank of America, N.A., Wells Fargo Bank, N.A., Citizens Bank of Pennsylvania, and Branch Banking and Trust Company</t>
  </si>
  <si>
    <t>Line of credit facility, maximum borrowing capacity</t>
  </si>
  <si>
    <t>Term loan</t>
  </si>
  <si>
    <t>Leverage ratio in seventh quarter</t>
  </si>
  <si>
    <t>Leverage ratio in effect for the eighth quarter and remainder of a credit agreement</t>
  </si>
  <si>
    <t>EBITDA required</t>
  </si>
  <si>
    <t>EBITDA required for seventh quarter</t>
  </si>
  <si>
    <t>Fixed charge coverage ratio</t>
  </si>
  <si>
    <t>Fixed charge coverage ratio after fifth quarter</t>
  </si>
  <si>
    <t>Liquidity covenant</t>
  </si>
  <si>
    <t>Maximum dividends allowed</t>
  </si>
  <si>
    <t>Loans and advances limit</t>
  </si>
  <si>
    <t>Maximum asset sales allowed</t>
  </si>
  <si>
    <t>Carryover of asset sales allowed</t>
  </si>
  <si>
    <t>PNC Bank, N.A., Bank of America, N.A., Wells Fargo Bank, N.A., Citizens Bank of Pennsylvania, and Branch Banking and Trust Company | Euro-rate</t>
  </si>
  <si>
    <t>Debt instrument, basis spread on variable rate</t>
  </si>
  <si>
    <t>3.25%</t>
  </si>
  <si>
    <t>PNC Bank, N.A., Bank of America, N.A., Wells Fargo Bank, N.A., Citizens Bank of Pennsylvania, and Branch Banking and Trust Company | Euro-rate | Lowest Tier [Member]</t>
  </si>
  <si>
    <t>2.50%</t>
  </si>
  <si>
    <t>PNC Bank, N.A., Bank of America, N.A., Wells Fargo Bank, N.A., Citizens Bank of Pennsylvania, and Branch Banking and Trust Company | Base Rate</t>
  </si>
  <si>
    <t>2.25%</t>
  </si>
  <si>
    <t>PNC Bank, N.A., Bank of America, N.A., Wells Fargo Bank, N.A., Citizens Bank of Pennsylvania, and Branch Banking and Trust Company | Base Rate | Lowest Tier [Member]</t>
  </si>
  <si>
    <t>1.50%</t>
  </si>
  <si>
    <t>PNC Bank, N.A., Bank of America, N.A., Wells Fargo Bank, N.A., Citizens Bank of Pennsylvania, and Branch Banking and Trust Company | Revolving Credit Facility</t>
  </si>
  <si>
    <t>Line of credit facility, current borrowing capacity</t>
  </si>
  <si>
    <t>Long-Term Debt (Narrative - United Kingdom) (Details)</t>
  </si>
  <si>
    <t>Jun. 30, 2018GBP (£)</t>
  </si>
  <si>
    <t>Foreign Line of Credit | Natwest Bank</t>
  </si>
  <si>
    <t>Foreign Line of Credit | Natwest Bank | Base Rate</t>
  </si>
  <si>
    <t>Foreign Line of Credit | Natwest Bank Outstanding Guarantees</t>
  </si>
  <si>
    <t>Fair Value Measurements (Narrative) (Details) - USD ($) $ in Thousands</t>
  </si>
  <si>
    <t>Fair Value, Balance Sheet Grouping, Financial Statement Captions</t>
  </si>
  <si>
    <t>Derivative, notional amount</t>
  </si>
  <si>
    <t>Swap</t>
  </si>
  <si>
    <t>Fair Value Measurements (Schedule of Fair Value, Assets and Liabilities Measured on Recurring Basis) (Details) - USD ($) $ in Thousands</t>
  </si>
  <si>
    <t>Term deposits</t>
  </si>
  <si>
    <t>Interest rate swaps</t>
  </si>
  <si>
    <t>Quoted Prices in Active Markets for Identical Assets (Level 1)</t>
  </si>
  <si>
    <t>Significant Other Observable Inputs (Level 2)</t>
  </si>
  <si>
    <t>Significant Unobservable Inputs (Level 3)</t>
  </si>
  <si>
    <t>Earning Per Common Share (Schedule of Earnings Per Share, Basic and Diluted) (Details) - USD ($) $ / shares in Units, shares in Thousands, $ in Thousands</t>
  </si>
  <si>
    <t>Numerator for basic and diluted earning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outstanding and assumed conversions (shares)</t>
  </si>
  <si>
    <t>Stock-Based Compensation (Narrative) (Details) - USD ($) $ in Thousands</t>
  </si>
  <si>
    <t>2 Months Ended</t>
  </si>
  <si>
    <t>Share-based Compensation Arrangement by Share-based Payment Award</t>
  </si>
  <si>
    <t>Expected cost on shares expected to vest</t>
  </si>
  <si>
    <t>Recognition period for compensation expense not yet recognized</t>
  </si>
  <si>
    <t>3 years 9 months 18 days</t>
  </si>
  <si>
    <t>Restricted Stock</t>
  </si>
  <si>
    <t>Vesting period</t>
  </si>
  <si>
    <t>Restricted Stock | Vesting Period 1</t>
  </si>
  <si>
    <t>Restricted Stock | Vesting Period 2</t>
  </si>
  <si>
    <t>3 years</t>
  </si>
  <si>
    <t>Deferred Stock Units</t>
  </si>
  <si>
    <t>Stock-Based Compensation (Restricted Stock and Performance Unit Awards) (Details)</t>
  </si>
  <si>
    <t>Jun. 30, 2018$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s canceled and forfeited (usd per share) | $ / shares</t>
  </si>
  <si>
    <t>Weighted average share price, ending balance (usd per share) | $ / shares</t>
  </si>
  <si>
    <t>Share-based Compensation Arrangement by Share-based Payment Award, Equity Instruments Other than Options, Nonvested, Number of Shares</t>
  </si>
  <si>
    <t>Nonvested Shares, Outstanding, Beginning Balance (shares)</t>
  </si>
  <si>
    <t>Granted (shares)</t>
  </si>
  <si>
    <t>Vested (shares)</t>
  </si>
  <si>
    <t>Adjustment for incentive awards expected to vest (shares)</t>
  </si>
  <si>
    <t>Canceled and forfeited (shares)</t>
  </si>
  <si>
    <t>Nonvested Shares, Outstanding, Ending Balance (shares)</t>
  </si>
  <si>
    <t>Performance Stock Units</t>
  </si>
  <si>
    <t>Retirement Plans (Narrative) (Details) - Pension Plan $ in Thousands</t>
  </si>
  <si>
    <t>Jun. 30, 2018USD ($)plan</t>
  </si>
  <si>
    <t>Defined contribution plan number</t>
  </si>
  <si>
    <t>United States</t>
  </si>
  <si>
    <t>Number of retirement plans</t>
  </si>
  <si>
    <t>Defined Benefit Plan Number</t>
  </si>
  <si>
    <t>Canada</t>
  </si>
  <si>
    <t>United Kingdom</t>
  </si>
  <si>
    <t>Defined benefit plans, estimated future employer contributions in current fiscal year | $</t>
  </si>
  <si>
    <t>Defined benefit plan, contributions by employer | $</t>
  </si>
  <si>
    <t>Retirement Plans (Schedule Of Net Benefit Costs) (Details) - Pension Plan - USD ($) $ in Thousands</t>
  </si>
  <si>
    <t>Interest cost</t>
  </si>
  <si>
    <t>Expected return on plan assets</t>
  </si>
  <si>
    <t>Recognized net actuarial loss</t>
  </si>
  <si>
    <t>Net periodic pension (income) cost</t>
  </si>
  <si>
    <t>Foreign Plan</t>
  </si>
  <si>
    <t>Amortization of prior service costs and transition amount</t>
  </si>
  <si>
    <t>Retirement Plans (Schedule of Costs of Retirement Plans) (Details) - Pension Plan - USD ($) $ in Thousands</t>
  </si>
  <si>
    <t>Defined Contribution Plan Disclosure</t>
  </si>
  <si>
    <t>Expenses associated with contributions made</t>
  </si>
  <si>
    <t>Commitments and Contingent Liabilities (Narrative) (Details) $ in Thousands</t>
  </si>
  <si>
    <t>Mar. 31, 2014</t>
  </si>
  <si>
    <t>Jun. 30, 2018USD ($)tie</t>
  </si>
  <si>
    <t>Dec. 31, 2015</t>
  </si>
  <si>
    <t>Dec. 31, 2014USD ($)tie</t>
  </si>
  <si>
    <t>Dec. 31, 2013tie</t>
  </si>
  <si>
    <t>Dec. 31, 2012USD ($)</t>
  </si>
  <si>
    <t>Product Liability Contingency</t>
  </si>
  <si>
    <t>Accrued warranty | $</t>
  </si>
  <si>
    <t>Number of concrete ties manufactured | tie</t>
  </si>
  <si>
    <t>Warranty period</t>
  </si>
  <si>
    <t>Number of Concrete Ties Excluded from Warranty | tie</t>
  </si>
  <si>
    <t>Accrual for environmental loss | $</t>
  </si>
  <si>
    <t>Reserve for concrete ties</t>
  </si>
  <si>
    <t>2005 Contract</t>
  </si>
  <si>
    <t>Number of concrete ties manufactured ratio | tie</t>
  </si>
  <si>
    <t>Warranty policy</t>
  </si>
  <si>
    <t>Warranty Ratio</t>
  </si>
  <si>
    <t>Uprr</t>
  </si>
  <si>
    <t>Uprr | Reserve for concrete ties</t>
  </si>
  <si>
    <t>Litigation settlement amount | $</t>
  </si>
  <si>
    <t>Product warranty expense | $</t>
  </si>
  <si>
    <t>Cure period to claim</t>
  </si>
  <si>
    <t>90 days</t>
  </si>
  <si>
    <t>Change in standard product warranty accrual | $</t>
  </si>
  <si>
    <t>Uprr | Warranty policy</t>
  </si>
  <si>
    <t>Ties manufactured that did not meet criteria to be covered as warranty replacement ties | tie</t>
  </si>
  <si>
    <t>Commitments and Contingent Liabilities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Income Taxes (Narrative) (Details) - USD ($) $ in Thousands</t>
  </si>
  <si>
    <t>Tax provisions (benefit)</t>
  </si>
  <si>
    <t>Pretax losses</t>
  </si>
  <si>
    <t>Effective income tax rate, Percent</t>
  </si>
  <si>
    <t>12.00%</t>
  </si>
  <si>
    <t>13.60%</t>
  </si>
  <si>
    <t>29.10%</t>
  </si>
  <si>
    <t>60.10%</t>
  </si>
  <si>
    <t>Tax benefit adjustments related to tax cuts and jobs act</t>
  </si>
  <si>
    <t>Additional tax expense from foreign tax positions, related to tax and jobs ac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2825</v>
      </c>
    </row>
    <row r="11" spans="1:3">
      <c r="A11" s="4" t="s">
        <v>17</v>
      </c>
      <c r="B11" s="4" t="s">
        <v>18</v>
      </c>
    </row>
    <row r="12" spans="1:3">
      <c r="A12" s="4" t="s">
        <v>19</v>
      </c>
      <c r="B12" s="4" t="s">
        <v>20</v>
      </c>
    </row>
    <row r="13" spans="1:3">
      <c r="A13" s="4" t="s">
        <v>21</v>
      </c>
      <c r="C13" s="5" t="n">
        <v>1056310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48</v>
      </c>
    </row>
    <row r="4" spans="1:2">
      <c r="A4" s="4" t="s">
        <v>113</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3</v>
      </c>
    </row>
    <row r="4" spans="1:2">
      <c r="A4" s="4" t="s">
        <v>37</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71</v>
      </c>
      <c r="C3" s="7" t="n">
        <v>37678</v>
      </c>
    </row>
    <row r="4" spans="1:3">
      <c r="A4" s="4" t="s">
        <v>28</v>
      </c>
      <c r="B4" s="5" t="n">
        <v>96310</v>
      </c>
      <c r="C4" s="5" t="n">
        <v>76582</v>
      </c>
    </row>
    <row r="5" spans="1:3">
      <c r="A5" s="4" t="s">
        <v>29</v>
      </c>
      <c r="B5" s="5" t="n">
        <v>101343</v>
      </c>
      <c r="C5" s="5" t="n">
        <v>97543</v>
      </c>
    </row>
    <row r="6" spans="1:3">
      <c r="A6" s="4" t="s">
        <v>30</v>
      </c>
      <c r="B6" s="5" t="n">
        <v>347</v>
      </c>
      <c r="C6" s="5" t="n">
        <v>188</v>
      </c>
    </row>
    <row r="7" spans="1:3">
      <c r="A7" s="4" t="s">
        <v>31</v>
      </c>
      <c r="B7" s="5" t="n">
        <v>12090</v>
      </c>
      <c r="C7" s="5" t="n">
        <v>9120</v>
      </c>
    </row>
    <row r="8" spans="1:3">
      <c r="A8" s="4" t="s">
        <v>32</v>
      </c>
      <c r="B8" s="5" t="n">
        <v>223361</v>
      </c>
      <c r="C8" s="5" t="n">
        <v>221111</v>
      </c>
    </row>
    <row r="9" spans="1:3">
      <c r="A9" s="4" t="s">
        <v>33</v>
      </c>
      <c r="B9" s="5" t="n">
        <v>89467</v>
      </c>
      <c r="C9" s="5" t="n">
        <v>96096</v>
      </c>
    </row>
    <row r="10" spans="1:3">
      <c r="A10" s="3" t="s">
        <v>34</v>
      </c>
    </row>
    <row r="11" spans="1:3">
      <c r="A11" s="4" t="s">
        <v>35</v>
      </c>
      <c r="B11" s="5" t="n">
        <v>19566</v>
      </c>
      <c r="C11" s="5" t="n">
        <v>19785</v>
      </c>
    </row>
    <row r="12" spans="1:3">
      <c r="A12" s="4" t="s">
        <v>36</v>
      </c>
      <c r="B12" s="5" t="n">
        <v>53675</v>
      </c>
      <c r="C12" s="5" t="n">
        <v>57440</v>
      </c>
    </row>
    <row r="13" spans="1:3">
      <c r="A13" s="4" t="s">
        <v>37</v>
      </c>
      <c r="B13" s="5" t="n">
        <v>159</v>
      </c>
      <c r="C13" s="5" t="n">
        <v>162</v>
      </c>
    </row>
    <row r="14" spans="1:3">
      <c r="A14" s="4" t="s">
        <v>38</v>
      </c>
      <c r="B14" s="5" t="n">
        <v>1416</v>
      </c>
      <c r="C14" s="5" t="n">
        <v>1962</v>
      </c>
    </row>
    <row r="15" spans="1:3">
      <c r="A15" s="4" t="s">
        <v>39</v>
      </c>
      <c r="B15" s="5" t="n">
        <v>387644</v>
      </c>
      <c r="C15" s="5" t="n">
        <v>396556</v>
      </c>
    </row>
    <row r="16" spans="1:3">
      <c r="A16" s="3" t="s">
        <v>40</v>
      </c>
    </row>
    <row r="17" spans="1:3">
      <c r="A17" s="4" t="s">
        <v>41</v>
      </c>
      <c r="B17" s="5" t="n">
        <v>73667</v>
      </c>
      <c r="C17" s="5" t="n">
        <v>52404</v>
      </c>
    </row>
    <row r="18" spans="1:3">
      <c r="A18" s="4" t="s">
        <v>42</v>
      </c>
      <c r="B18" s="5" t="n">
        <v>12221</v>
      </c>
      <c r="C18" s="5" t="n">
        <v>10136</v>
      </c>
    </row>
    <row r="19" spans="1:3">
      <c r="A19" s="4" t="s">
        <v>43</v>
      </c>
      <c r="B19" s="5" t="n">
        <v>10007</v>
      </c>
      <c r="C19" s="5" t="n">
        <v>11888</v>
      </c>
    </row>
    <row r="20" spans="1:3">
      <c r="A20" s="4" t="s">
        <v>44</v>
      </c>
      <c r="B20" s="5" t="n">
        <v>8705</v>
      </c>
      <c r="C20" s="5" t="n">
        <v>8682</v>
      </c>
    </row>
    <row r="21" spans="1:3">
      <c r="A21" s="4" t="s">
        <v>45</v>
      </c>
      <c r="B21" s="5" t="n">
        <v>631</v>
      </c>
      <c r="C21" s="5" t="n">
        <v>656</v>
      </c>
    </row>
    <row r="22" spans="1:3">
      <c r="A22" s="4" t="s">
        <v>46</v>
      </c>
      <c r="B22" s="5" t="n">
        <v>9208</v>
      </c>
      <c r="C22" s="5" t="n">
        <v>9764</v>
      </c>
    </row>
    <row r="23" spans="1:3">
      <c r="A23" s="4" t="s">
        <v>47</v>
      </c>
      <c r="B23" s="5" t="n">
        <v>114439</v>
      </c>
      <c r="C23" s="5" t="n">
        <v>93530</v>
      </c>
    </row>
    <row r="24" spans="1:3">
      <c r="A24" s="4" t="s">
        <v>48</v>
      </c>
      <c r="B24" s="5" t="n">
        <v>98406</v>
      </c>
      <c r="C24" s="5" t="n">
        <v>129310</v>
      </c>
    </row>
    <row r="25" spans="1:3">
      <c r="A25" s="4" t="s">
        <v>49</v>
      </c>
      <c r="B25" s="5" t="n">
        <v>8231</v>
      </c>
      <c r="C25" s="5" t="n">
        <v>9744</v>
      </c>
    </row>
    <row r="26" spans="1:3">
      <c r="A26" s="4" t="s">
        <v>50</v>
      </c>
      <c r="B26" s="5" t="n">
        <v>17352</v>
      </c>
      <c r="C26" s="5" t="n">
        <v>17493</v>
      </c>
    </row>
    <row r="27" spans="1:3">
      <c r="A27" s="3" t="s">
        <v>51</v>
      </c>
    </row>
    <row r="28" spans="1:3">
      <c r="A28" s="4" t="s">
        <v>52</v>
      </c>
      <c r="B28" s="5" t="n">
        <v>111</v>
      </c>
      <c r="C28" s="5" t="n">
        <v>111</v>
      </c>
    </row>
    <row r="29" spans="1:3">
      <c r="A29" s="4" t="s">
        <v>53</v>
      </c>
      <c r="B29" s="5" t="n">
        <v>46129</v>
      </c>
      <c r="C29" s="5" t="n">
        <v>45017</v>
      </c>
    </row>
    <row r="30" spans="1:3">
      <c r="A30" s="4" t="s">
        <v>54</v>
      </c>
      <c r="B30" s="5" t="n">
        <v>140393</v>
      </c>
      <c r="C30" s="5" t="n">
        <v>137780</v>
      </c>
    </row>
    <row r="31" spans="1:3">
      <c r="A31" s="4" t="s">
        <v>55</v>
      </c>
      <c r="B31" s="5" t="n">
        <v>-18180</v>
      </c>
      <c r="C31" s="5" t="n">
        <v>-18662</v>
      </c>
    </row>
    <row r="32" spans="1:3">
      <c r="A32" s="4" t="s">
        <v>56</v>
      </c>
      <c r="B32" s="5" t="n">
        <v>-19237</v>
      </c>
      <c r="C32" s="5" t="n">
        <v>-17767</v>
      </c>
    </row>
    <row r="33" spans="1:3">
      <c r="A33" s="4" t="s">
        <v>57</v>
      </c>
      <c r="B33" s="5" t="n">
        <v>149216</v>
      </c>
      <c r="C33" s="5" t="n">
        <v>146479</v>
      </c>
    </row>
    <row r="34" spans="1:3">
      <c r="A34" s="4" t="s">
        <v>58</v>
      </c>
      <c r="B34" s="7" t="n">
        <v>387644</v>
      </c>
      <c r="C34" s="7" t="n">
        <v>396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1</v>
      </c>
    </row>
    <row r="4" spans="1:2">
      <c r="A4" s="4" t="s">
        <v>150</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0000000</v>
      </c>
      <c r="C4" s="5" t="n">
        <v>20000000</v>
      </c>
    </row>
    <row r="5" spans="1:3">
      <c r="A5" s="4" t="s">
        <v>63</v>
      </c>
      <c r="B5" s="5" t="n">
        <v>11115779</v>
      </c>
      <c r="C5" s="5" t="n">
        <v>11115779</v>
      </c>
    </row>
    <row r="6" spans="1:3">
      <c r="A6" s="4" t="s">
        <v>64</v>
      </c>
      <c r="B6" s="5" t="n">
        <v>10365345</v>
      </c>
      <c r="C6" s="5" t="n">
        <v>10340576</v>
      </c>
    </row>
    <row r="7" spans="1:3">
      <c r="A7" s="4" t="s">
        <v>65</v>
      </c>
      <c r="B7" s="5" t="n">
        <v>750434</v>
      </c>
      <c r="C7" s="5" t="n">
        <v>77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7</v>
      </c>
      <c r="B7" s="4" t="s">
        <v>238</v>
      </c>
    </row>
    <row r="8" spans="1:2">
      <c r="A8" s="4" t="s">
        <v>239</v>
      </c>
    </row>
    <row r="9" spans="1:2">
      <c r="A9" s="3" t="s">
        <v>233</v>
      </c>
    </row>
    <row r="10" spans="1:2">
      <c r="A10" s="4" t="s">
        <v>237</v>
      </c>
      <c r="B10"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4" t="s">
        <v>247</v>
      </c>
      <c r="B2" s="7" t="n">
        <v>-140393</v>
      </c>
      <c r="C2" s="7" t="n">
        <v>-137780</v>
      </c>
    </row>
    <row r="3" spans="1:3">
      <c r="A3" s="4" t="s">
        <v>248</v>
      </c>
    </row>
    <row r="4" spans="1:3">
      <c r="A4" s="4" t="s">
        <v>247</v>
      </c>
      <c r="C4" s="7" t="n">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7</v>
      </c>
      <c r="D1" s="2" t="s">
        <v>1</v>
      </c>
    </row>
    <row r="2" spans="1:5">
      <c r="B2" s="2" t="s">
        <v>2</v>
      </c>
      <c r="C2" s="2" t="s">
        <v>68</v>
      </c>
      <c r="D2" s="2" t="s">
        <v>2</v>
      </c>
      <c r="E2" s="2" t="s">
        <v>68</v>
      </c>
    </row>
    <row r="3" spans="1:5">
      <c r="A3" s="3" t="s">
        <v>250</v>
      </c>
    </row>
    <row r="4" spans="1:5">
      <c r="A4" s="4" t="s">
        <v>251</v>
      </c>
      <c r="B4" s="7" t="n">
        <v>172890</v>
      </c>
      <c r="C4" s="7" t="n">
        <v>144860</v>
      </c>
      <c r="D4" s="7" t="n">
        <v>295344</v>
      </c>
      <c r="E4" s="7" t="n">
        <v>263562</v>
      </c>
    </row>
    <row r="5" spans="1:5">
      <c r="A5" s="4" t="s">
        <v>252</v>
      </c>
      <c r="B5" s="5" t="n">
        <v>12710</v>
      </c>
      <c r="C5" s="5" t="n">
        <v>8558</v>
      </c>
      <c r="D5" s="5" t="n">
        <v>16661</v>
      </c>
      <c r="E5" s="5" t="n">
        <v>10367</v>
      </c>
    </row>
    <row r="6" spans="1:5">
      <c r="A6" s="4" t="s">
        <v>253</v>
      </c>
    </row>
    <row r="7" spans="1:5">
      <c r="A7" s="3" t="s">
        <v>250</v>
      </c>
    </row>
    <row r="8" spans="1:5">
      <c r="A8" s="4" t="s">
        <v>251</v>
      </c>
      <c r="B8" s="5" t="n">
        <v>91884</v>
      </c>
      <c r="C8" s="5" t="n">
        <v>69347</v>
      </c>
      <c r="D8" s="5" t="n">
        <v>154054</v>
      </c>
      <c r="E8" s="5" t="n">
        <v>125827</v>
      </c>
    </row>
    <row r="9" spans="1:5">
      <c r="A9" s="4" t="s">
        <v>252</v>
      </c>
      <c r="B9" s="5" t="n">
        <v>5308</v>
      </c>
      <c r="C9" s="5" t="n">
        <v>3579</v>
      </c>
      <c r="D9" s="5" t="n">
        <v>7356</v>
      </c>
      <c r="E9" s="5" t="n">
        <v>4402</v>
      </c>
    </row>
    <row r="10" spans="1:5">
      <c r="A10" s="4" t="s">
        <v>254</v>
      </c>
    </row>
    <row r="11" spans="1:5">
      <c r="A11" s="3" t="s">
        <v>250</v>
      </c>
    </row>
    <row r="12" spans="1:5">
      <c r="A12" s="4" t="s">
        <v>251</v>
      </c>
      <c r="B12" s="5" t="n">
        <v>42207</v>
      </c>
      <c r="C12" s="5" t="n">
        <v>45465</v>
      </c>
      <c r="D12" s="5" t="n">
        <v>71107</v>
      </c>
      <c r="E12" s="5" t="n">
        <v>82787</v>
      </c>
    </row>
    <row r="13" spans="1:5">
      <c r="A13" s="4" t="s">
        <v>252</v>
      </c>
      <c r="B13" s="5" t="n">
        <v>2857</v>
      </c>
      <c r="C13" s="5" t="n">
        <v>5105</v>
      </c>
      <c r="D13" s="5" t="n">
        <v>2875</v>
      </c>
      <c r="E13" s="5" t="n">
        <v>6771</v>
      </c>
    </row>
    <row r="14" spans="1:5">
      <c r="A14" s="4" t="s">
        <v>255</v>
      </c>
    </row>
    <row r="15" spans="1:5">
      <c r="A15" s="3" t="s">
        <v>250</v>
      </c>
    </row>
    <row r="16" spans="1:5">
      <c r="A16" s="4" t="s">
        <v>251</v>
      </c>
      <c r="B16" s="5" t="n">
        <v>38799</v>
      </c>
      <c r="C16" s="5" t="n">
        <v>30048</v>
      </c>
      <c r="D16" s="5" t="n">
        <v>70183</v>
      </c>
      <c r="E16" s="5" t="n">
        <v>54948</v>
      </c>
    </row>
    <row r="17" spans="1:5">
      <c r="A17" s="4" t="s">
        <v>252</v>
      </c>
      <c r="B17" s="7" t="n">
        <v>4545</v>
      </c>
      <c r="C17" s="7" t="n">
        <v>-126</v>
      </c>
      <c r="D17" s="7" t="n">
        <v>6430</v>
      </c>
      <c r="E17" s="7" t="n">
        <v>-8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137</v>
      </c>
    </row>
    <row r="4" spans="1:5">
      <c r="A4" s="4" t="s">
        <v>257</v>
      </c>
      <c r="B4" s="7" t="n">
        <v>12710</v>
      </c>
      <c r="C4" s="7" t="n">
        <v>8558</v>
      </c>
      <c r="D4" s="7" t="n">
        <v>16661</v>
      </c>
      <c r="E4" s="7" t="n">
        <v>10367</v>
      </c>
    </row>
    <row r="5" spans="1:5">
      <c r="A5" s="4" t="s">
        <v>79</v>
      </c>
      <c r="B5" s="5" t="n">
        <v>-1654</v>
      </c>
      <c r="C5" s="5" t="n">
        <v>-2181</v>
      </c>
      <c r="D5" s="5" t="n">
        <v>-3612</v>
      </c>
      <c r="E5" s="5" t="n">
        <v>-4289</v>
      </c>
    </row>
    <row r="6" spans="1:5">
      <c r="A6" s="4" t="s">
        <v>80</v>
      </c>
      <c r="B6" s="5" t="n">
        <v>24</v>
      </c>
      <c r="C6" s="5" t="n">
        <v>54</v>
      </c>
      <c r="D6" s="5" t="n">
        <v>95</v>
      </c>
      <c r="E6" s="5" t="n">
        <v>110</v>
      </c>
    </row>
    <row r="7" spans="1:5">
      <c r="A7" s="4" t="s">
        <v>82</v>
      </c>
      <c r="B7" s="5" t="n">
        <v>-128</v>
      </c>
      <c r="C7" s="5" t="n">
        <v>18</v>
      </c>
      <c r="D7" s="5" t="n">
        <v>480</v>
      </c>
      <c r="E7" s="5" t="n">
        <v>13</v>
      </c>
    </row>
    <row r="8" spans="1:5">
      <c r="A8" s="4" t="s">
        <v>258</v>
      </c>
      <c r="B8" s="5" t="n">
        <v>-549</v>
      </c>
      <c r="C8" s="5" t="n">
        <v>-192</v>
      </c>
      <c r="D8" s="5" t="n">
        <v>-713</v>
      </c>
      <c r="E8" s="5" t="n">
        <v>-181</v>
      </c>
    </row>
    <row r="9" spans="1:5">
      <c r="A9" s="4" t="s">
        <v>259</v>
      </c>
      <c r="B9" s="5" t="n">
        <v>0</v>
      </c>
      <c r="C9" s="5" t="n">
        <v>145</v>
      </c>
      <c r="D9" s="5" t="n">
        <v>-3</v>
      </c>
      <c r="E9" s="5" t="n">
        <v>-55</v>
      </c>
    </row>
    <row r="10" spans="1:5">
      <c r="A10" s="4" t="s">
        <v>260</v>
      </c>
      <c r="B10" s="5" t="n">
        <v>-4790</v>
      </c>
      <c r="C10" s="5" t="n">
        <v>-2903</v>
      </c>
      <c r="D10" s="5" t="n">
        <v>-8792</v>
      </c>
      <c r="E10" s="5" t="n">
        <v>-4457</v>
      </c>
    </row>
    <row r="11" spans="1:5">
      <c r="A11" s="4" t="s">
        <v>84</v>
      </c>
      <c r="B11" s="7" t="n">
        <v>5613</v>
      </c>
      <c r="C11" s="7" t="n">
        <v>3499</v>
      </c>
      <c r="D11" s="7" t="n">
        <v>4116</v>
      </c>
      <c r="E11" s="7" t="n">
        <v>15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7093</v>
      </c>
      <c r="C4" s="7" t="n">
        <v>117727</v>
      </c>
      <c r="D4" s="7" t="n">
        <v>218904</v>
      </c>
      <c r="E4" s="7" t="n">
        <v>215356</v>
      </c>
    </row>
    <row r="5" spans="1:5">
      <c r="A5" s="4" t="s">
        <v>71</v>
      </c>
      <c r="B5" s="5" t="n">
        <v>45797</v>
      </c>
      <c r="C5" s="5" t="n">
        <v>27133</v>
      </c>
      <c r="D5" s="5" t="n">
        <v>76440</v>
      </c>
      <c r="E5" s="5" t="n">
        <v>48206</v>
      </c>
    </row>
    <row r="6" spans="1:5">
      <c r="A6" s="4" t="s">
        <v>72</v>
      </c>
      <c r="B6" s="5" t="n">
        <v>172890</v>
      </c>
      <c r="C6" s="5" t="n">
        <v>144860</v>
      </c>
      <c r="D6" s="5" t="n">
        <v>295344</v>
      </c>
      <c r="E6" s="5" t="n">
        <v>263562</v>
      </c>
    </row>
    <row r="7" spans="1:5">
      <c r="A7" s="4" t="s">
        <v>73</v>
      </c>
      <c r="B7" s="5" t="n">
        <v>105846</v>
      </c>
      <c r="C7" s="5" t="n">
        <v>94291</v>
      </c>
      <c r="D7" s="5" t="n">
        <v>181146</v>
      </c>
      <c r="E7" s="5" t="n">
        <v>173692</v>
      </c>
    </row>
    <row r="8" spans="1:5">
      <c r="A8" s="4" t="s">
        <v>74</v>
      </c>
      <c r="B8" s="5" t="n">
        <v>34530</v>
      </c>
      <c r="C8" s="5" t="n">
        <v>22833</v>
      </c>
      <c r="D8" s="5" t="n">
        <v>59656</v>
      </c>
      <c r="E8" s="5" t="n">
        <v>40882</v>
      </c>
    </row>
    <row r="9" spans="1:5">
      <c r="A9" s="4" t="s">
        <v>75</v>
      </c>
      <c r="B9" s="5" t="n">
        <v>140376</v>
      </c>
      <c r="C9" s="5" t="n">
        <v>117124</v>
      </c>
      <c r="D9" s="5" t="n">
        <v>240802</v>
      </c>
      <c r="E9" s="5" t="n">
        <v>214574</v>
      </c>
    </row>
    <row r="10" spans="1:5">
      <c r="A10" s="4" t="s">
        <v>76</v>
      </c>
      <c r="B10" s="5" t="n">
        <v>32514</v>
      </c>
      <c r="C10" s="5" t="n">
        <v>27736</v>
      </c>
      <c r="D10" s="5" t="n">
        <v>54542</v>
      </c>
      <c r="E10" s="5" t="n">
        <v>48988</v>
      </c>
    </row>
    <row r="11" spans="1:5">
      <c r="A11" s="4" t="s">
        <v>77</v>
      </c>
      <c r="B11" s="5" t="n">
        <v>23368</v>
      </c>
      <c r="C11" s="5" t="n">
        <v>20578</v>
      </c>
      <c r="D11" s="5" t="n">
        <v>43826</v>
      </c>
      <c r="E11" s="5" t="n">
        <v>39805</v>
      </c>
    </row>
    <row r="12" spans="1:5">
      <c r="A12" s="4" t="s">
        <v>78</v>
      </c>
      <c r="B12" s="5" t="n">
        <v>1775</v>
      </c>
      <c r="C12" s="5" t="n">
        <v>1695</v>
      </c>
      <c r="D12" s="5" t="n">
        <v>3560</v>
      </c>
      <c r="E12" s="5" t="n">
        <v>3454</v>
      </c>
    </row>
    <row r="13" spans="1:5">
      <c r="A13" s="4" t="s">
        <v>79</v>
      </c>
      <c r="B13" s="5" t="n">
        <v>1654</v>
      </c>
      <c r="C13" s="5" t="n">
        <v>2181</v>
      </c>
      <c r="D13" s="5" t="n">
        <v>3612</v>
      </c>
      <c r="E13" s="5" t="n">
        <v>4289</v>
      </c>
    </row>
    <row r="14" spans="1:5">
      <c r="A14" s="4" t="s">
        <v>80</v>
      </c>
      <c r="B14" s="5" t="n">
        <v>-24</v>
      </c>
      <c r="C14" s="5" t="n">
        <v>-54</v>
      </c>
      <c r="D14" s="5" t="n">
        <v>-95</v>
      </c>
      <c r="E14" s="5" t="n">
        <v>-110</v>
      </c>
    </row>
    <row r="15" spans="1:5">
      <c r="A15" s="4" t="s">
        <v>81</v>
      </c>
      <c r="B15" s="5" t="n">
        <v>0</v>
      </c>
      <c r="C15" s="5" t="n">
        <v>-145</v>
      </c>
      <c r="D15" s="5" t="n">
        <v>3</v>
      </c>
      <c r="E15" s="5" t="n">
        <v>55</v>
      </c>
    </row>
    <row r="16" spans="1:5">
      <c r="A16" s="4" t="s">
        <v>82</v>
      </c>
      <c r="B16" s="5" t="n">
        <v>128</v>
      </c>
      <c r="C16" s="5" t="n">
        <v>-18</v>
      </c>
      <c r="D16" s="5" t="n">
        <v>-480</v>
      </c>
      <c r="E16" s="5" t="n">
        <v>-13</v>
      </c>
    </row>
    <row r="17" spans="1:5">
      <c r="A17" s="4" t="s">
        <v>83</v>
      </c>
      <c r="B17" s="5" t="n">
        <v>26901</v>
      </c>
      <c r="C17" s="5" t="n">
        <v>24237</v>
      </c>
      <c r="D17" s="5" t="n">
        <v>50426</v>
      </c>
      <c r="E17" s="5" t="n">
        <v>47480</v>
      </c>
    </row>
    <row r="18" spans="1:5">
      <c r="A18" s="4" t="s">
        <v>84</v>
      </c>
      <c r="B18" s="5" t="n">
        <v>5613</v>
      </c>
      <c r="C18" s="5" t="n">
        <v>3499</v>
      </c>
      <c r="D18" s="5" t="n">
        <v>4116</v>
      </c>
      <c r="E18" s="5" t="n">
        <v>1508</v>
      </c>
    </row>
    <row r="19" spans="1:5">
      <c r="A19" s="4" t="s">
        <v>85</v>
      </c>
      <c r="B19" s="5" t="n">
        <v>673</v>
      </c>
      <c r="C19" s="5" t="n">
        <v>475</v>
      </c>
      <c r="D19" s="5" t="n">
        <v>1198</v>
      </c>
      <c r="E19" s="5" t="n">
        <v>906</v>
      </c>
    </row>
    <row r="20" spans="1:5">
      <c r="A20" s="4" t="s">
        <v>86</v>
      </c>
      <c r="B20" s="7" t="n">
        <v>4940</v>
      </c>
      <c r="C20" s="7" t="n">
        <v>3024</v>
      </c>
      <c r="D20" s="7" t="n">
        <v>2918</v>
      </c>
      <c r="E20" s="7" t="n">
        <v>602</v>
      </c>
    </row>
    <row r="21" spans="1:5">
      <c r="A21" s="4" t="s">
        <v>87</v>
      </c>
      <c r="B21" s="8" t="n">
        <v>0.48</v>
      </c>
      <c r="C21" s="8" t="n">
        <v>0.29</v>
      </c>
      <c r="D21" s="8" t="n">
        <v>0.28</v>
      </c>
      <c r="E21" s="8" t="n">
        <v>0.06</v>
      </c>
    </row>
    <row r="22" spans="1:5">
      <c r="A22" s="4" t="s">
        <v>88</v>
      </c>
      <c r="B22" s="8" t="n">
        <v>0.47</v>
      </c>
      <c r="C22" s="8" t="n">
        <v>0.29</v>
      </c>
      <c r="D22" s="8" t="n">
        <v>0.28</v>
      </c>
      <c r="E22"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50</v>
      </c>
    </row>
    <row r="3" spans="1:3">
      <c r="A3" s="4" t="s">
        <v>262</v>
      </c>
      <c r="B3" s="7" t="n">
        <v>387644</v>
      </c>
      <c r="C3" s="7" t="n">
        <v>396556</v>
      </c>
    </row>
    <row r="4" spans="1:3">
      <c r="A4" s="4" t="s">
        <v>263</v>
      </c>
    </row>
    <row r="5" spans="1:3">
      <c r="A5" s="3" t="s">
        <v>250</v>
      </c>
    </row>
    <row r="6" spans="1:3">
      <c r="A6" s="4" t="s">
        <v>262</v>
      </c>
      <c r="B6" s="5" t="n">
        <v>183072</v>
      </c>
      <c r="C6" s="5" t="n">
        <v>192038</v>
      </c>
    </row>
    <row r="7" spans="1:3">
      <c r="A7" s="4" t="s">
        <v>264</v>
      </c>
    </row>
    <row r="8" spans="1:3">
      <c r="A8" s="3" t="s">
        <v>250</v>
      </c>
    </row>
    <row r="9" spans="1:3">
      <c r="A9" s="4" t="s">
        <v>262</v>
      </c>
      <c r="B9" s="5" t="n">
        <v>85477</v>
      </c>
      <c r="C9" s="5" t="n">
        <v>83154</v>
      </c>
    </row>
    <row r="10" spans="1:3">
      <c r="A10" s="4" t="s">
        <v>265</v>
      </c>
    </row>
    <row r="11" spans="1:3">
      <c r="A11" s="3" t="s">
        <v>250</v>
      </c>
    </row>
    <row r="12" spans="1:3">
      <c r="A12" s="4" t="s">
        <v>262</v>
      </c>
      <c r="B12" s="5" t="n">
        <v>96186</v>
      </c>
      <c r="C12" s="5" t="n">
        <v>100706</v>
      </c>
    </row>
    <row r="13" spans="1:3">
      <c r="A13" s="4" t="s">
        <v>266</v>
      </c>
    </row>
    <row r="14" spans="1:3">
      <c r="A14" s="3" t="s">
        <v>250</v>
      </c>
    </row>
    <row r="15" spans="1:3">
      <c r="A15" s="4" t="s">
        <v>262</v>
      </c>
      <c r="B15" s="7" t="n">
        <v>22909</v>
      </c>
      <c r="C15" s="7" t="n">
        <v>20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267</v>
      </c>
      <c r="B1" s="2" t="s">
        <v>25</v>
      </c>
    </row>
    <row r="2" spans="1:2">
      <c r="A2" s="3" t="s">
        <v>137</v>
      </c>
    </row>
    <row r="3" spans="1:2">
      <c r="A3" s="4" t="s">
        <v>268</v>
      </c>
      <c r="B3" s="4" t="s">
        <v>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7</v>
      </c>
      <c r="D1" s="2" t="s">
        <v>1</v>
      </c>
    </row>
    <row r="2" spans="1:6">
      <c r="B2" s="2" t="s">
        <v>2</v>
      </c>
      <c r="C2" s="2" t="s">
        <v>68</v>
      </c>
      <c r="D2" s="2" t="s">
        <v>2</v>
      </c>
      <c r="E2" s="2" t="s">
        <v>68</v>
      </c>
      <c r="F2" s="2" t="s">
        <v>25</v>
      </c>
    </row>
    <row r="3" spans="1:6">
      <c r="A3" s="3" t="s">
        <v>140</v>
      </c>
    </row>
    <row r="4" spans="1:6">
      <c r="A4" s="4" t="s">
        <v>271</v>
      </c>
      <c r="B4" s="7" t="n">
        <v>231252</v>
      </c>
      <c r="D4" s="7" t="n">
        <v>231252</v>
      </c>
    </row>
    <row r="5" spans="1:6">
      <c r="A5" s="3" t="s">
        <v>199</v>
      </c>
    </row>
    <row r="6" spans="1:6">
      <c r="A6" s="4" t="s">
        <v>272</v>
      </c>
      <c r="B6" s="5" t="n">
        <v>172890</v>
      </c>
      <c r="C6" s="7" t="n">
        <v>144860</v>
      </c>
      <c r="D6" s="5" t="n">
        <v>295344</v>
      </c>
      <c r="E6" s="7" t="n">
        <v>263562</v>
      </c>
    </row>
    <row r="7" spans="1:6">
      <c r="A7" s="4" t="s">
        <v>273</v>
      </c>
      <c r="B7" s="5" t="n">
        <v>29247</v>
      </c>
      <c r="D7" s="5" t="n">
        <v>29247</v>
      </c>
      <c r="F7" s="7" t="n">
        <v>25320</v>
      </c>
    </row>
    <row r="8" spans="1:6">
      <c r="A8" s="4" t="s">
        <v>274</v>
      </c>
      <c r="B8" s="5" t="n">
        <v>3035</v>
      </c>
      <c r="D8" s="5" t="n">
        <v>3035</v>
      </c>
      <c r="F8" s="7" t="n">
        <v>1420</v>
      </c>
    </row>
    <row r="9" spans="1:6">
      <c r="A9" s="4" t="s">
        <v>275</v>
      </c>
      <c r="D9" s="5" t="n">
        <v>10872</v>
      </c>
    </row>
    <row r="10" spans="1:6">
      <c r="A10" s="4" t="s">
        <v>276</v>
      </c>
      <c r="D10" s="5" t="n">
        <v>740</v>
      </c>
    </row>
    <row r="11" spans="1:6">
      <c r="A11" s="4" t="s">
        <v>277</v>
      </c>
      <c r="D11" s="7" t="n">
        <v>2488</v>
      </c>
    </row>
    <row r="12" spans="1:6">
      <c r="A12" s="4" t="s">
        <v>278</v>
      </c>
    </row>
    <row r="13" spans="1:6">
      <c r="A13" s="3" t="s">
        <v>199</v>
      </c>
    </row>
    <row r="14" spans="1:6">
      <c r="A14" s="4" t="s">
        <v>272</v>
      </c>
      <c r="B14" s="7" t="n">
        <v>29583</v>
      </c>
    </row>
    <row r="15" spans="1:6">
      <c r="A15" s="4" t="s">
        <v>279</v>
      </c>
    </row>
    <row r="16" spans="1:6">
      <c r="A16" s="3" t="s">
        <v>199</v>
      </c>
    </row>
    <row r="17" spans="1:6">
      <c r="A17" s="4" t="s">
        <v>280</v>
      </c>
      <c r="B17" s="4" t="s">
        <v>281</v>
      </c>
      <c r="C17" s="4" t="s">
        <v>282</v>
      </c>
      <c r="D17" s="4" t="s">
        <v>283</v>
      </c>
      <c r="E17" s="4" t="s">
        <v>284</v>
      </c>
    </row>
    <row r="18" spans="1:6">
      <c r="A18" s="4" t="s">
        <v>272</v>
      </c>
      <c r="B18" s="7" t="n">
        <v>40476</v>
      </c>
      <c r="C18" s="7" t="n">
        <v>32884</v>
      </c>
      <c r="D18" s="7" t="n">
        <v>71698</v>
      </c>
      <c r="E18" s="7" t="n">
        <v>60457</v>
      </c>
    </row>
    <row r="19" spans="1:6">
      <c r="A19" s="4" t="s">
        <v>285</v>
      </c>
    </row>
    <row r="20" spans="1:6">
      <c r="A20" s="3" t="s">
        <v>199</v>
      </c>
    </row>
    <row r="21" spans="1:6">
      <c r="A21" s="4" t="s">
        <v>272</v>
      </c>
      <c r="B21" s="5" t="n">
        <v>29583</v>
      </c>
      <c r="C21" s="5" t="n">
        <v>19835</v>
      </c>
      <c r="D21" s="5" t="n">
        <v>54144</v>
      </c>
      <c r="E21" s="5" t="n">
        <v>41445</v>
      </c>
    </row>
    <row r="22" spans="1:6">
      <c r="A22" s="4" t="s">
        <v>286</v>
      </c>
    </row>
    <row r="23" spans="1:6">
      <c r="A23" s="3" t="s">
        <v>199</v>
      </c>
    </row>
    <row r="24" spans="1:6">
      <c r="A24" s="4" t="s">
        <v>272</v>
      </c>
      <c r="B24" s="7" t="n">
        <v>10893</v>
      </c>
      <c r="C24" s="7" t="n">
        <v>13049</v>
      </c>
      <c r="D24" s="7" t="n">
        <v>17554</v>
      </c>
      <c r="E24" s="7" t="n">
        <v>19012</v>
      </c>
    </row>
    <row r="25" spans="1:6">
      <c r="A25" s="4" t="s">
        <v>287</v>
      </c>
    </row>
    <row r="26" spans="1:6">
      <c r="A26" s="3" t="s">
        <v>199</v>
      </c>
    </row>
    <row r="27" spans="1:6">
      <c r="A27" s="4" t="s">
        <v>280</v>
      </c>
      <c r="B27" s="4" t="s">
        <v>288</v>
      </c>
      <c r="C27" s="4" t="s">
        <v>289</v>
      </c>
      <c r="D27" s="4" t="s">
        <v>290</v>
      </c>
      <c r="E27" s="4" t="s">
        <v>291</v>
      </c>
    </row>
    <row r="28" spans="1:6">
      <c r="A28" s="4" t="s">
        <v>272</v>
      </c>
      <c r="B28" s="7" t="n">
        <v>132414</v>
      </c>
      <c r="C28" s="7" t="n">
        <v>111976</v>
      </c>
      <c r="D28" s="7" t="n">
        <v>223646</v>
      </c>
      <c r="E28" s="7" t="n">
        <v>203105</v>
      </c>
    </row>
    <row r="29" spans="1:6">
      <c r="A29" s="4" t="s">
        <v>292</v>
      </c>
    </row>
    <row r="30" spans="1:6">
      <c r="A30" s="3" t="s">
        <v>293</v>
      </c>
    </row>
    <row r="31" spans="1:6">
      <c r="A31" s="4" t="s">
        <v>294</v>
      </c>
      <c r="B31" s="4" t="s">
        <v>295</v>
      </c>
      <c r="D31" s="4" t="s">
        <v>295</v>
      </c>
    </row>
    <row r="32" spans="1:6">
      <c r="A32" s="4" t="s">
        <v>296</v>
      </c>
      <c r="D32" s="4" t="s">
        <v>2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3" t="s">
        <v>199</v>
      </c>
    </row>
    <row r="4" spans="1:5">
      <c r="A4" s="4" t="s">
        <v>72</v>
      </c>
      <c r="B4" s="7" t="n">
        <v>172890</v>
      </c>
      <c r="C4" s="7" t="n">
        <v>144860</v>
      </c>
      <c r="D4" s="7" t="n">
        <v>295344</v>
      </c>
      <c r="E4" s="7" t="n">
        <v>263562</v>
      </c>
    </row>
    <row r="5" spans="1:5">
      <c r="A5" s="4" t="s">
        <v>253</v>
      </c>
    </row>
    <row r="6" spans="1:5">
      <c r="A6" s="3" t="s">
        <v>199</v>
      </c>
    </row>
    <row r="7" spans="1:5">
      <c r="A7" s="4" t="s">
        <v>72</v>
      </c>
      <c r="B7" s="5" t="n">
        <v>91884</v>
      </c>
      <c r="C7" s="5" t="n">
        <v>69347</v>
      </c>
      <c r="D7" s="5" t="n">
        <v>154054</v>
      </c>
      <c r="E7" s="5" t="n">
        <v>125827</v>
      </c>
    </row>
    <row r="8" spans="1:5">
      <c r="A8" s="4" t="s">
        <v>299</v>
      </c>
    </row>
    <row r="9" spans="1:5">
      <c r="A9" s="3" t="s">
        <v>199</v>
      </c>
    </row>
    <row r="10" spans="1:5">
      <c r="A10" s="4" t="s">
        <v>72</v>
      </c>
      <c r="B10" s="5" t="n">
        <v>54332</v>
      </c>
      <c r="C10" s="5" t="n">
        <v>44399</v>
      </c>
      <c r="D10" s="5" t="n">
        <v>90366</v>
      </c>
      <c r="E10" s="5" t="n">
        <v>78764</v>
      </c>
    </row>
    <row r="11" spans="1:5">
      <c r="A11" s="4" t="s">
        <v>300</v>
      </c>
    </row>
    <row r="12" spans="1:5">
      <c r="A12" s="3" t="s">
        <v>199</v>
      </c>
    </row>
    <row r="13" spans="1:5">
      <c r="A13" s="4" t="s">
        <v>72</v>
      </c>
      <c r="B13" s="5" t="n">
        <v>37552</v>
      </c>
      <c r="C13" s="5" t="n">
        <v>24948</v>
      </c>
      <c r="D13" s="5" t="n">
        <v>63688</v>
      </c>
      <c r="E13" s="5" t="n">
        <v>47063</v>
      </c>
    </row>
    <row r="14" spans="1:5">
      <c r="A14" s="4" t="s">
        <v>254</v>
      </c>
    </row>
    <row r="15" spans="1:5">
      <c r="A15" s="3" t="s">
        <v>199</v>
      </c>
    </row>
    <row r="16" spans="1:5">
      <c r="A16" s="4" t="s">
        <v>72</v>
      </c>
      <c r="B16" s="5" t="n">
        <v>42207</v>
      </c>
      <c r="C16" s="5" t="n">
        <v>45465</v>
      </c>
      <c r="D16" s="5" t="n">
        <v>71107</v>
      </c>
      <c r="E16" s="5" t="n">
        <v>82787</v>
      </c>
    </row>
    <row r="17" spans="1:5">
      <c r="A17" s="4" t="s">
        <v>301</v>
      </c>
    </row>
    <row r="18" spans="1:5">
      <c r="A18" s="3" t="s">
        <v>199</v>
      </c>
    </row>
    <row r="19" spans="1:5">
      <c r="A19" s="4" t="s">
        <v>72</v>
      </c>
      <c r="B19" s="5" t="n">
        <v>25846</v>
      </c>
      <c r="C19" s="5" t="n">
        <v>29607</v>
      </c>
      <c r="D19" s="5" t="n">
        <v>44707</v>
      </c>
      <c r="E19" s="5" t="n">
        <v>58830</v>
      </c>
    </row>
    <row r="20" spans="1:5">
      <c r="A20" s="4" t="s">
        <v>302</v>
      </c>
    </row>
    <row r="21" spans="1:5">
      <c r="A21" s="3" t="s">
        <v>199</v>
      </c>
    </row>
    <row r="22" spans="1:5">
      <c r="A22" s="4" t="s">
        <v>72</v>
      </c>
      <c r="B22" s="5" t="n">
        <v>16361</v>
      </c>
      <c r="C22" s="5" t="n">
        <v>15858</v>
      </c>
      <c r="D22" s="5" t="n">
        <v>26400</v>
      </c>
      <c r="E22" s="5" t="n">
        <v>23957</v>
      </c>
    </row>
    <row r="23" spans="1:5">
      <c r="A23" s="4" t="s">
        <v>255</v>
      </c>
    </row>
    <row r="24" spans="1:5">
      <c r="A24" s="3" t="s">
        <v>199</v>
      </c>
    </row>
    <row r="25" spans="1:5">
      <c r="A25" s="4" t="s">
        <v>72</v>
      </c>
      <c r="B25" s="5" t="n">
        <v>38799</v>
      </c>
      <c r="C25" s="5" t="n">
        <v>30048</v>
      </c>
      <c r="D25" s="5" t="n">
        <v>70183</v>
      </c>
      <c r="E25" s="5" t="n">
        <v>54948</v>
      </c>
    </row>
    <row r="26" spans="1:5">
      <c r="A26" s="4" t="s">
        <v>303</v>
      </c>
    </row>
    <row r="27" spans="1:5">
      <c r="A27" s="3" t="s">
        <v>199</v>
      </c>
    </row>
    <row r="28" spans="1:5">
      <c r="A28" s="4" t="s">
        <v>72</v>
      </c>
      <c r="B28" s="5" t="n">
        <v>15008</v>
      </c>
      <c r="C28" s="5" t="n">
        <v>13050</v>
      </c>
      <c r="D28" s="5" t="n">
        <v>29221</v>
      </c>
      <c r="E28" s="5" t="n">
        <v>23932</v>
      </c>
    </row>
    <row r="29" spans="1:5">
      <c r="A29" s="4" t="s">
        <v>304</v>
      </c>
    </row>
    <row r="30" spans="1:5">
      <c r="A30" s="3" t="s">
        <v>199</v>
      </c>
    </row>
    <row r="31" spans="1:5">
      <c r="A31" s="4" t="s">
        <v>72</v>
      </c>
      <c r="B31" s="7" t="n">
        <v>23791</v>
      </c>
      <c r="C31" s="7" t="n">
        <v>16998</v>
      </c>
      <c r="D31" s="7" t="n">
        <v>40962</v>
      </c>
      <c r="E31" s="7" t="n">
        <v>31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3" t="s">
        <v>199</v>
      </c>
    </row>
    <row r="4" spans="1:5">
      <c r="A4" s="4" t="s">
        <v>72</v>
      </c>
      <c r="B4" s="7" t="n">
        <v>172890</v>
      </c>
      <c r="C4" s="7" t="n">
        <v>144860</v>
      </c>
      <c r="D4" s="7" t="n">
        <v>295344</v>
      </c>
      <c r="E4" s="7" t="n">
        <v>263562</v>
      </c>
    </row>
    <row r="5" spans="1:5">
      <c r="A5" s="4" t="s">
        <v>287</v>
      </c>
    </row>
    <row r="6" spans="1:5">
      <c r="A6" s="3" t="s">
        <v>199</v>
      </c>
    </row>
    <row r="7" spans="1:5">
      <c r="A7" s="4" t="s">
        <v>72</v>
      </c>
      <c r="B7" s="5" t="n">
        <v>132414</v>
      </c>
      <c r="C7" s="5" t="n">
        <v>111976</v>
      </c>
      <c r="D7" s="5" t="n">
        <v>223646</v>
      </c>
      <c r="E7" s="5" t="n">
        <v>203105</v>
      </c>
    </row>
    <row r="8" spans="1:5">
      <c r="A8" s="4" t="s">
        <v>279</v>
      </c>
    </row>
    <row r="9" spans="1:5">
      <c r="A9" s="3" t="s">
        <v>199</v>
      </c>
    </row>
    <row r="10" spans="1:5">
      <c r="A10" s="4" t="s">
        <v>72</v>
      </c>
      <c r="B10" s="5" t="n">
        <v>40476</v>
      </c>
      <c r="C10" s="5" t="n">
        <v>32884</v>
      </c>
      <c r="D10" s="5" t="n">
        <v>71698</v>
      </c>
      <c r="E10" s="5" t="n">
        <v>60457</v>
      </c>
    </row>
    <row r="11" spans="1:5">
      <c r="A11" s="4" t="s">
        <v>253</v>
      </c>
    </row>
    <row r="12" spans="1:5">
      <c r="A12" s="3" t="s">
        <v>199</v>
      </c>
    </row>
    <row r="13" spans="1:5">
      <c r="A13" s="4" t="s">
        <v>72</v>
      </c>
      <c r="B13" s="5" t="n">
        <v>91884</v>
      </c>
      <c r="C13" s="5" t="n">
        <v>69347</v>
      </c>
      <c r="D13" s="5" t="n">
        <v>154054</v>
      </c>
      <c r="E13" s="5" t="n">
        <v>125827</v>
      </c>
    </row>
    <row r="14" spans="1:5">
      <c r="A14" s="4" t="s">
        <v>306</v>
      </c>
    </row>
    <row r="15" spans="1:5">
      <c r="A15" s="3" t="s">
        <v>199</v>
      </c>
    </row>
    <row r="16" spans="1:5">
      <c r="A16" s="4" t="s">
        <v>72</v>
      </c>
      <c r="B16" s="5" t="n">
        <v>69295</v>
      </c>
      <c r="C16" s="5" t="n">
        <v>57098</v>
      </c>
      <c r="D16" s="5" t="n">
        <v>115166</v>
      </c>
      <c r="E16" s="5" t="n">
        <v>102664</v>
      </c>
    </row>
    <row r="17" spans="1:5">
      <c r="A17" s="4" t="s">
        <v>307</v>
      </c>
    </row>
    <row r="18" spans="1:5">
      <c r="A18" s="3" t="s">
        <v>199</v>
      </c>
    </row>
    <row r="19" spans="1:5">
      <c r="A19" s="4" t="s">
        <v>72</v>
      </c>
      <c r="B19" s="5" t="n">
        <v>22589</v>
      </c>
      <c r="C19" s="5" t="n">
        <v>12249</v>
      </c>
      <c r="D19" s="5" t="n">
        <v>38888</v>
      </c>
      <c r="E19" s="5" t="n">
        <v>23163</v>
      </c>
    </row>
    <row r="20" spans="1:5">
      <c r="A20" s="4" t="s">
        <v>254</v>
      </c>
    </row>
    <row r="21" spans="1:5">
      <c r="A21" s="3" t="s">
        <v>199</v>
      </c>
    </row>
    <row r="22" spans="1:5">
      <c r="A22" s="4" t="s">
        <v>72</v>
      </c>
      <c r="B22" s="5" t="n">
        <v>42207</v>
      </c>
      <c r="C22" s="5" t="n">
        <v>45465</v>
      </c>
      <c r="D22" s="5" t="n">
        <v>71107</v>
      </c>
      <c r="E22" s="5" t="n">
        <v>82787</v>
      </c>
    </row>
    <row r="23" spans="1:5">
      <c r="A23" s="4" t="s">
        <v>308</v>
      </c>
    </row>
    <row r="24" spans="1:5">
      <c r="A24" s="3" t="s">
        <v>199</v>
      </c>
    </row>
    <row r="25" spans="1:5">
      <c r="A25" s="4" t="s">
        <v>72</v>
      </c>
      <c r="B25" s="5" t="n">
        <v>28196</v>
      </c>
      <c r="C25" s="5" t="n">
        <v>28766</v>
      </c>
      <c r="D25" s="5" t="n">
        <v>47122</v>
      </c>
      <c r="E25" s="5" t="n">
        <v>53390</v>
      </c>
    </row>
    <row r="26" spans="1:5">
      <c r="A26" s="4" t="s">
        <v>309</v>
      </c>
    </row>
    <row r="27" spans="1:5">
      <c r="A27" s="3" t="s">
        <v>199</v>
      </c>
    </row>
    <row r="28" spans="1:5">
      <c r="A28" s="4" t="s">
        <v>72</v>
      </c>
      <c r="B28" s="5" t="n">
        <v>14011</v>
      </c>
      <c r="C28" s="5" t="n">
        <v>16699</v>
      </c>
      <c r="D28" s="5" t="n">
        <v>23985</v>
      </c>
      <c r="E28" s="5" t="n">
        <v>29397</v>
      </c>
    </row>
    <row r="29" spans="1:5">
      <c r="A29" s="4" t="s">
        <v>255</v>
      </c>
    </row>
    <row r="30" spans="1:5">
      <c r="A30" s="3" t="s">
        <v>199</v>
      </c>
    </row>
    <row r="31" spans="1:5">
      <c r="A31" s="4" t="s">
        <v>72</v>
      </c>
      <c r="B31" s="5" t="n">
        <v>38799</v>
      </c>
      <c r="C31" s="5" t="n">
        <v>30048</v>
      </c>
      <c r="D31" s="5" t="n">
        <v>70183</v>
      </c>
      <c r="E31" s="5" t="n">
        <v>54948</v>
      </c>
    </row>
    <row r="32" spans="1:5">
      <c r="A32" s="4" t="s">
        <v>310</v>
      </c>
    </row>
    <row r="33" spans="1:5">
      <c r="A33" s="3" t="s">
        <v>199</v>
      </c>
    </row>
    <row r="34" spans="1:5">
      <c r="A34" s="4" t="s">
        <v>72</v>
      </c>
      <c r="B34" s="5" t="n">
        <v>34923</v>
      </c>
      <c r="C34" s="5" t="n">
        <v>26112</v>
      </c>
      <c r="D34" s="5" t="n">
        <v>61358</v>
      </c>
      <c r="E34" s="5" t="n">
        <v>47051</v>
      </c>
    </row>
    <row r="35" spans="1:5">
      <c r="A35" s="4" t="s">
        <v>311</v>
      </c>
    </row>
    <row r="36" spans="1:5">
      <c r="A36" s="3" t="s">
        <v>199</v>
      </c>
    </row>
    <row r="37" spans="1:5">
      <c r="A37" s="4" t="s">
        <v>72</v>
      </c>
      <c r="B37" s="7" t="n">
        <v>3876</v>
      </c>
      <c r="C37" s="7" t="n">
        <v>3936</v>
      </c>
      <c r="D37" s="7" t="n">
        <v>8825</v>
      </c>
      <c r="E37" s="7" t="n">
        <v>78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4" t="s">
        <v>313</v>
      </c>
      <c r="D3" s="4" t="s">
        <v>314</v>
      </c>
    </row>
    <row r="4" spans="1:5">
      <c r="A4" s="4" t="s">
        <v>78</v>
      </c>
      <c r="B4" s="7" t="n">
        <v>1775</v>
      </c>
      <c r="C4" s="7" t="n">
        <v>1695</v>
      </c>
      <c r="D4" s="7" t="n">
        <v>3560</v>
      </c>
      <c r="E4" s="7" t="n">
        <v>3454</v>
      </c>
    </row>
    <row r="5" spans="1:5">
      <c r="A5" s="4" t="s">
        <v>315</v>
      </c>
    </row>
    <row r="6" spans="1:5">
      <c r="A6" s="4" t="s">
        <v>313</v>
      </c>
      <c r="D6" s="4" t="s">
        <v>316</v>
      </c>
    </row>
    <row r="7" spans="1:5">
      <c r="A7" s="4" t="s">
        <v>317</v>
      </c>
    </row>
    <row r="8" spans="1:5">
      <c r="A8" s="4" t="s">
        <v>313</v>
      </c>
      <c r="D8" s="4" t="s">
        <v>318</v>
      </c>
    </row>
    <row r="9" spans="1:5">
      <c r="A9" s="4" t="s">
        <v>319</v>
      </c>
    </row>
    <row r="10" spans="1:5">
      <c r="A10" s="4" t="s">
        <v>313</v>
      </c>
      <c r="D10" s="4" t="s">
        <v>3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5</v>
      </c>
    </row>
    <row r="4" spans="1:2">
      <c r="A4" s="4" t="s">
        <v>322</v>
      </c>
      <c r="B4" s="7" t="n">
        <v>19785</v>
      </c>
    </row>
    <row r="5" spans="1:2">
      <c r="A5" s="4" t="s">
        <v>323</v>
      </c>
      <c r="B5" s="5" t="n">
        <v>-219</v>
      </c>
    </row>
    <row r="6" spans="1:2">
      <c r="A6" s="4" t="s">
        <v>324</v>
      </c>
      <c r="B6" s="5" t="n">
        <v>19566</v>
      </c>
    </row>
    <row r="7" spans="1:2">
      <c r="A7" s="4" t="s">
        <v>253</v>
      </c>
    </row>
    <row r="8" spans="1:2">
      <c r="A8" s="3" t="s">
        <v>35</v>
      </c>
    </row>
    <row r="9" spans="1:2">
      <c r="A9" s="4" t="s">
        <v>322</v>
      </c>
      <c r="B9" s="5" t="n">
        <v>14638</v>
      </c>
    </row>
    <row r="10" spans="1:2">
      <c r="A10" s="4" t="s">
        <v>323</v>
      </c>
      <c r="B10" s="5" t="n">
        <v>-219</v>
      </c>
    </row>
    <row r="11" spans="1:2">
      <c r="A11" s="4" t="s">
        <v>324</v>
      </c>
      <c r="B11" s="5" t="n">
        <v>14419</v>
      </c>
    </row>
    <row r="12" spans="1:2">
      <c r="A12" s="4" t="s">
        <v>254</v>
      </c>
    </row>
    <row r="13" spans="1:2">
      <c r="A13" s="3" t="s">
        <v>35</v>
      </c>
    </row>
    <row r="14" spans="1:2">
      <c r="A14" s="4" t="s">
        <v>322</v>
      </c>
      <c r="B14" s="5" t="n">
        <v>5147</v>
      </c>
    </row>
    <row r="15" spans="1:2">
      <c r="A15" s="4" t="s">
        <v>323</v>
      </c>
      <c r="B15" s="5" t="n">
        <v>0</v>
      </c>
    </row>
    <row r="16" spans="1:2">
      <c r="A16" s="4" t="s">
        <v>324</v>
      </c>
      <c r="B16" s="5" t="n">
        <v>5147</v>
      </c>
    </row>
    <row r="17" spans="1:2">
      <c r="A17" s="4" t="s">
        <v>255</v>
      </c>
    </row>
    <row r="18" spans="1:2">
      <c r="A18" s="3" t="s">
        <v>35</v>
      </c>
    </row>
    <row r="19" spans="1:2">
      <c r="A19" s="4" t="s">
        <v>322</v>
      </c>
      <c r="B19" s="5" t="n">
        <v>0</v>
      </c>
    </row>
    <row r="20" spans="1:2">
      <c r="A20" s="4" t="s">
        <v>323</v>
      </c>
      <c r="B20" s="5" t="n">
        <v>0</v>
      </c>
    </row>
    <row r="21" spans="1:2">
      <c r="A21" s="4" t="s">
        <v>324</v>
      </c>
      <c r="B2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326</v>
      </c>
      <c r="B2" s="7" t="n">
        <v>87848</v>
      </c>
      <c r="C2" s="7" t="n">
        <v>88181</v>
      </c>
    </row>
    <row r="3" spans="1:3">
      <c r="A3" s="4" t="s">
        <v>253</v>
      </c>
    </row>
    <row r="4" spans="1:3">
      <c r="A4" s="4" t="s">
        <v>326</v>
      </c>
      <c r="B4" s="5" t="n">
        <v>57321</v>
      </c>
      <c r="C4" s="5" t="n">
        <v>57654</v>
      </c>
    </row>
    <row r="5" spans="1:3">
      <c r="A5" s="4" t="s">
        <v>254</v>
      </c>
    </row>
    <row r="6" spans="1:3">
      <c r="A6" s="4" t="s">
        <v>326</v>
      </c>
      <c r="B6" s="5" t="n">
        <v>1348</v>
      </c>
      <c r="C6" s="5" t="n">
        <v>1348</v>
      </c>
    </row>
    <row r="7" spans="1:3">
      <c r="A7" s="4" t="s">
        <v>255</v>
      </c>
    </row>
    <row r="8" spans="1:3">
      <c r="A8" s="4" t="s">
        <v>326</v>
      </c>
      <c r="B8" s="7" t="n">
        <v>29179</v>
      </c>
      <c r="C8" s="7" t="n">
        <v>29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329</v>
      </c>
    </row>
    <row r="4" spans="1:3">
      <c r="A4" s="4" t="s">
        <v>330</v>
      </c>
      <c r="B4" s="4" t="s">
        <v>314</v>
      </c>
    </row>
    <row r="5" spans="1:3">
      <c r="A5" s="4" t="s">
        <v>331</v>
      </c>
      <c r="B5" s="7" t="n">
        <v>87848</v>
      </c>
      <c r="C5" s="7" t="n">
        <v>88181</v>
      </c>
    </row>
    <row r="6" spans="1:3">
      <c r="A6" s="4" t="s">
        <v>332</v>
      </c>
      <c r="B6" s="5" t="n">
        <v>-34173</v>
      </c>
      <c r="C6" s="5" t="n">
        <v>-30741</v>
      </c>
    </row>
    <row r="7" spans="1:3">
      <c r="A7" s="4" t="s">
        <v>333</v>
      </c>
      <c r="B7" s="5" t="n">
        <v>53675</v>
      </c>
      <c r="C7" s="5" t="n">
        <v>57440</v>
      </c>
    </row>
    <row r="8" spans="1:3">
      <c r="A8" s="4" t="s">
        <v>334</v>
      </c>
    </row>
    <row r="9" spans="1:3">
      <c r="A9" s="3" t="s">
        <v>329</v>
      </c>
    </row>
    <row r="10" spans="1:3">
      <c r="A10" s="4" t="s">
        <v>331</v>
      </c>
      <c r="B10" s="5" t="n">
        <v>4224</v>
      </c>
      <c r="C10" s="5" t="n">
        <v>4238</v>
      </c>
    </row>
    <row r="11" spans="1:3">
      <c r="A11" s="4" t="s">
        <v>332</v>
      </c>
      <c r="B11" s="5" t="n">
        <v>-3539</v>
      </c>
      <c r="C11" s="5" t="n">
        <v>-3100</v>
      </c>
    </row>
    <row r="12" spans="1:3">
      <c r="A12" s="4" t="s">
        <v>333</v>
      </c>
      <c r="B12" s="5" t="n">
        <v>685</v>
      </c>
      <c r="C12" s="5" t="n">
        <v>1138</v>
      </c>
    </row>
    <row r="13" spans="1:3">
      <c r="A13" s="4" t="s">
        <v>335</v>
      </c>
    </row>
    <row r="14" spans="1:3">
      <c r="A14" s="3" t="s">
        <v>329</v>
      </c>
    </row>
    <row r="15" spans="1:3">
      <c r="A15" s="4" t="s">
        <v>331</v>
      </c>
      <c r="B15" s="5" t="n">
        <v>372</v>
      </c>
      <c r="C15" s="5" t="n">
        <v>389</v>
      </c>
    </row>
    <row r="16" spans="1:3">
      <c r="A16" s="4" t="s">
        <v>332</v>
      </c>
      <c r="B16" s="5" t="n">
        <v>-164</v>
      </c>
      <c r="C16" s="5" t="n">
        <v>-164</v>
      </c>
    </row>
    <row r="17" spans="1:3">
      <c r="A17" s="4" t="s">
        <v>333</v>
      </c>
      <c r="B17" s="5" t="n">
        <v>208</v>
      </c>
      <c r="C17" s="5" t="n">
        <v>225</v>
      </c>
    </row>
    <row r="18" spans="1:3">
      <c r="A18" s="4" t="s">
        <v>336</v>
      </c>
    </row>
    <row r="19" spans="1:3">
      <c r="A19" s="3" t="s">
        <v>329</v>
      </c>
    </row>
    <row r="20" spans="1:3">
      <c r="A20" s="4" t="s">
        <v>331</v>
      </c>
      <c r="B20" s="5" t="n">
        <v>37458</v>
      </c>
      <c r="C20" s="5" t="n">
        <v>37679</v>
      </c>
    </row>
    <row r="21" spans="1:3">
      <c r="A21" s="4" t="s">
        <v>332</v>
      </c>
      <c r="B21" s="5" t="n">
        <v>-10312</v>
      </c>
      <c r="C21" s="5" t="n">
        <v>-9171</v>
      </c>
    </row>
    <row r="22" spans="1:3">
      <c r="A22" s="4" t="s">
        <v>333</v>
      </c>
      <c r="B22" s="5" t="n">
        <v>27146</v>
      </c>
      <c r="C22" s="5" t="n">
        <v>28508</v>
      </c>
    </row>
    <row r="23" spans="1:3">
      <c r="A23" s="4" t="s">
        <v>337</v>
      </c>
    </row>
    <row r="24" spans="1:3">
      <c r="A24" s="3" t="s">
        <v>329</v>
      </c>
    </row>
    <row r="25" spans="1:3">
      <c r="A25" s="4" t="s">
        <v>331</v>
      </c>
      <c r="B25" s="5" t="n">
        <v>10067</v>
      </c>
      <c r="C25" s="5" t="n">
        <v>10085</v>
      </c>
    </row>
    <row r="26" spans="1:3">
      <c r="A26" s="4" t="s">
        <v>332</v>
      </c>
      <c r="B26" s="5" t="n">
        <v>-4504</v>
      </c>
      <c r="C26" s="5" t="n">
        <v>-4091</v>
      </c>
    </row>
    <row r="27" spans="1:3">
      <c r="A27" s="4" t="s">
        <v>333</v>
      </c>
      <c r="B27" s="5" t="n">
        <v>5563</v>
      </c>
      <c r="C27" s="5" t="n">
        <v>5994</v>
      </c>
    </row>
    <row r="28" spans="1:3">
      <c r="A28" s="4" t="s">
        <v>338</v>
      </c>
    </row>
    <row r="29" spans="1:3">
      <c r="A29" s="3" t="s">
        <v>329</v>
      </c>
    </row>
    <row r="30" spans="1:3">
      <c r="A30" s="4" t="s">
        <v>331</v>
      </c>
      <c r="B30" s="5" t="n">
        <v>35727</v>
      </c>
      <c r="C30" s="5" t="n">
        <v>35790</v>
      </c>
    </row>
    <row r="31" spans="1:3">
      <c r="A31" s="4" t="s">
        <v>332</v>
      </c>
      <c r="B31" s="5" t="n">
        <v>-15654</v>
      </c>
      <c r="C31" s="5" t="n">
        <v>-14215</v>
      </c>
    </row>
    <row r="32" spans="1:3">
      <c r="A32" s="4" t="s">
        <v>333</v>
      </c>
      <c r="B32" s="7" t="n">
        <v>20073</v>
      </c>
      <c r="C32" s="7" t="n">
        <v>21575</v>
      </c>
    </row>
    <row r="33" spans="1:3">
      <c r="A33" s="4" t="s">
        <v>319</v>
      </c>
    </row>
    <row r="34" spans="1:3">
      <c r="A34" s="3" t="s">
        <v>329</v>
      </c>
    </row>
    <row r="35" spans="1:3">
      <c r="A35" s="4" t="s">
        <v>330</v>
      </c>
      <c r="B35" s="4" t="s">
        <v>314</v>
      </c>
    </row>
    <row r="36" spans="1:3">
      <c r="A36" s="4" t="s">
        <v>339</v>
      </c>
    </row>
    <row r="37" spans="1:3">
      <c r="A37" s="3" t="s">
        <v>329</v>
      </c>
    </row>
    <row r="38" spans="1:3">
      <c r="A38" s="4" t="s">
        <v>330</v>
      </c>
      <c r="B38" s="4" t="s">
        <v>340</v>
      </c>
      <c r="C38" s="4" t="s">
        <v>340</v>
      </c>
    </row>
    <row r="39" spans="1:3">
      <c r="A39" s="4" t="s">
        <v>341</v>
      </c>
    </row>
    <row r="40" spans="1:3">
      <c r="A40" s="3" t="s">
        <v>329</v>
      </c>
    </row>
    <row r="41" spans="1:3">
      <c r="A41" s="4" t="s">
        <v>330</v>
      </c>
      <c r="B41" s="4" t="s">
        <v>342</v>
      </c>
      <c r="C41" s="4" t="s">
        <v>342</v>
      </c>
    </row>
    <row r="42" spans="1:3">
      <c r="A42" s="4" t="s">
        <v>343</v>
      </c>
    </row>
    <row r="43" spans="1:3">
      <c r="A43" s="3" t="s">
        <v>329</v>
      </c>
    </row>
    <row r="44" spans="1:3">
      <c r="A44" s="4" t="s">
        <v>330</v>
      </c>
      <c r="B44" s="4" t="s">
        <v>344</v>
      </c>
      <c r="C44" s="4" t="s">
        <v>344</v>
      </c>
    </row>
    <row r="45" spans="1:3">
      <c r="A45" s="4" t="s">
        <v>345</v>
      </c>
    </row>
    <row r="46" spans="1:3">
      <c r="A46" s="3" t="s">
        <v>329</v>
      </c>
    </row>
    <row r="47" spans="1:3">
      <c r="A47" s="4" t="s">
        <v>330</v>
      </c>
      <c r="B47" s="4" t="s">
        <v>346</v>
      </c>
      <c r="C47" s="4" t="s">
        <v>346</v>
      </c>
    </row>
    <row r="48" spans="1:3">
      <c r="A48" s="4" t="s">
        <v>347</v>
      </c>
    </row>
    <row r="49" spans="1:3">
      <c r="A49" s="3" t="s">
        <v>329</v>
      </c>
    </row>
    <row r="50" spans="1:3">
      <c r="A50" s="4" t="s">
        <v>330</v>
      </c>
      <c r="B50" s="4" t="s">
        <v>346</v>
      </c>
      <c r="C50"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143</v>
      </c>
    </row>
    <row r="3" spans="1:3">
      <c r="A3" s="5" t="n">
        <v>2018</v>
      </c>
      <c r="B3" s="7" t="n">
        <v>3448</v>
      </c>
    </row>
    <row r="4" spans="1:3">
      <c r="A4" s="5" t="n">
        <v>2019</v>
      </c>
      <c r="B4" s="5" t="n">
        <v>6280</v>
      </c>
    </row>
    <row r="5" spans="1:3">
      <c r="A5" s="5" t="n">
        <v>2020</v>
      </c>
      <c r="B5" s="5" t="n">
        <v>5959</v>
      </c>
    </row>
    <row r="6" spans="1:3">
      <c r="A6" s="5" t="n">
        <v>2021</v>
      </c>
      <c r="B6" s="5" t="n">
        <v>5939</v>
      </c>
    </row>
    <row r="7" spans="1:3">
      <c r="A7" s="5" t="n">
        <v>2022</v>
      </c>
      <c r="B7" s="5" t="n">
        <v>5888</v>
      </c>
    </row>
    <row r="8" spans="1:3">
      <c r="A8" s="4" t="s">
        <v>349</v>
      </c>
      <c r="B8" s="5" t="n">
        <v>26161</v>
      </c>
    </row>
    <row r="9" spans="1:3">
      <c r="A9" s="4" t="s">
        <v>333</v>
      </c>
      <c r="B9" s="7" t="n">
        <v>53675</v>
      </c>
      <c r="C9" s="7" t="n">
        <v>57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67</v>
      </c>
      <c r="E1" s="2" t="s">
        <v>1</v>
      </c>
    </row>
    <row r="2" spans="1:6">
      <c r="C2" s="2" t="s">
        <v>2</v>
      </c>
      <c r="D2" s="2" t="s">
        <v>68</v>
      </c>
      <c r="E2" s="2" t="s">
        <v>2</v>
      </c>
      <c r="F2" s="2" t="s">
        <v>68</v>
      </c>
    </row>
    <row r="3" spans="1:6">
      <c r="A3" s="3" t="s">
        <v>90</v>
      </c>
    </row>
    <row r="4" spans="1:6">
      <c r="A4" s="4" t="s">
        <v>86</v>
      </c>
      <c r="C4" s="7" t="n">
        <v>4940</v>
      </c>
      <c r="D4" s="7" t="n">
        <v>3024</v>
      </c>
      <c r="E4" s="7" t="n">
        <v>2918</v>
      </c>
      <c r="F4" s="7" t="n">
        <v>602</v>
      </c>
    </row>
    <row r="5" spans="1:6">
      <c r="A5" s="3" t="s">
        <v>91</v>
      </c>
    </row>
    <row r="6" spans="1:6">
      <c r="A6" s="4" t="s">
        <v>92</v>
      </c>
      <c r="C6" s="5" t="n">
        <v>-2785</v>
      </c>
      <c r="D6" s="5" t="n">
        <v>2228</v>
      </c>
      <c r="E6" s="5" t="n">
        <v>-2761</v>
      </c>
      <c r="F6" s="5" t="n">
        <v>3116</v>
      </c>
    </row>
    <row r="7" spans="1:6">
      <c r="A7" s="4" t="s">
        <v>93</v>
      </c>
      <c r="C7" s="5" t="n">
        <v>298</v>
      </c>
      <c r="D7" s="5" t="n">
        <v>-202</v>
      </c>
      <c r="E7" s="5" t="n">
        <v>1036</v>
      </c>
      <c r="F7" s="5" t="n">
        <v>-201</v>
      </c>
    </row>
    <row r="8" spans="1:6">
      <c r="A8" s="4" t="s">
        <v>94</v>
      </c>
      <c r="B8" s="4" t="s">
        <v>95</v>
      </c>
      <c r="C8" s="5" t="n">
        <v>141</v>
      </c>
      <c r="D8" s="5" t="n">
        <v>112</v>
      </c>
      <c r="E8" s="5" t="n">
        <v>255</v>
      </c>
      <c r="F8" s="5" t="n">
        <v>221</v>
      </c>
    </row>
    <row r="9" spans="1:6">
      <c r="A9" s="4" t="s">
        <v>96</v>
      </c>
      <c r="C9" s="5" t="n">
        <v>-2346</v>
      </c>
      <c r="D9" s="5" t="n">
        <v>2138</v>
      </c>
      <c r="E9" s="5" t="n">
        <v>-1470</v>
      </c>
      <c r="F9" s="5" t="n">
        <v>3136</v>
      </c>
    </row>
    <row r="10" spans="1:6">
      <c r="A10" s="4" t="s">
        <v>97</v>
      </c>
      <c r="C10" s="7" t="n">
        <v>2594</v>
      </c>
      <c r="D10" s="7" t="n">
        <v>5162</v>
      </c>
      <c r="E10" s="7" t="n">
        <v>1448</v>
      </c>
      <c r="F10" s="7" t="n">
        <v>3738</v>
      </c>
    </row>
    <row r="11" spans="1:6"/>
    <row r="12" spans="1:6">
      <c r="A12" s="4" t="s">
        <v>95</v>
      </c>
      <c r="B12" s="4" t="s">
        <v>98</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50</v>
      </c>
      <c r="B1" s="2" t="s">
        <v>67</v>
      </c>
      <c r="D1" s="2" t="s">
        <v>1</v>
      </c>
    </row>
    <row r="2" spans="1:6">
      <c r="B2" s="2" t="s">
        <v>2</v>
      </c>
      <c r="C2" s="2" t="s">
        <v>68</v>
      </c>
      <c r="D2" s="2" t="s">
        <v>2</v>
      </c>
      <c r="E2" s="2" t="s">
        <v>68</v>
      </c>
      <c r="F2" s="2" t="s">
        <v>25</v>
      </c>
    </row>
    <row r="3" spans="1:6">
      <c r="A3" s="3" t="s">
        <v>146</v>
      </c>
    </row>
    <row r="4" spans="1:6">
      <c r="A4" s="4" t="s">
        <v>351</v>
      </c>
      <c r="B4" s="7" t="n">
        <v>1570</v>
      </c>
      <c r="D4" s="7" t="n">
        <v>1570</v>
      </c>
      <c r="F4" s="7" t="n">
        <v>2151</v>
      </c>
    </row>
    <row r="5" spans="1:6">
      <c r="A5" s="4" t="s">
        <v>352</v>
      </c>
      <c r="B5" s="7" t="n">
        <v>473</v>
      </c>
      <c r="C5" s="7" t="n">
        <v>54</v>
      </c>
      <c r="D5" s="7" t="n">
        <v>719</v>
      </c>
      <c r="E5" s="7" t="n">
        <v>5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25</v>
      </c>
    </row>
    <row r="2" spans="1:3">
      <c r="A2" s="3" t="s">
        <v>148</v>
      </c>
    </row>
    <row r="3" spans="1:3">
      <c r="A3" s="4" t="s">
        <v>354</v>
      </c>
      <c r="B3" s="7" t="n">
        <v>48580</v>
      </c>
      <c r="C3" s="7" t="n">
        <v>55846</v>
      </c>
    </row>
    <row r="4" spans="1:3">
      <c r="A4" s="4" t="s">
        <v>355</v>
      </c>
      <c r="B4" s="5" t="n">
        <v>29247</v>
      </c>
      <c r="C4" s="5" t="n">
        <v>25320</v>
      </c>
    </row>
    <row r="5" spans="1:3">
      <c r="A5" s="4" t="s">
        <v>356</v>
      </c>
      <c r="B5" s="5" t="n">
        <v>9852</v>
      </c>
      <c r="C5" s="5" t="n">
        <v>4059</v>
      </c>
    </row>
    <row r="6" spans="1:3">
      <c r="A6" s="4" t="s">
        <v>357</v>
      </c>
      <c r="B6" s="5" t="n">
        <v>19564</v>
      </c>
      <c r="C6" s="5" t="n">
        <v>17505</v>
      </c>
    </row>
    <row r="7" spans="1:3">
      <c r="A7" s="4" t="s">
        <v>358</v>
      </c>
      <c r="B7" s="5" t="n">
        <v>107243</v>
      </c>
      <c r="C7" s="5" t="n">
        <v>102730</v>
      </c>
    </row>
    <row r="8" spans="1:3">
      <c r="A8" s="4" t="s">
        <v>359</v>
      </c>
      <c r="B8" s="5" t="n">
        <v>-5900</v>
      </c>
      <c r="C8" s="5" t="n">
        <v>-5187</v>
      </c>
    </row>
    <row r="9" spans="1:3">
      <c r="A9" s="4" t="s">
        <v>187</v>
      </c>
      <c r="B9" s="7" t="n">
        <v>101343</v>
      </c>
      <c r="C9" s="7" t="n">
        <v>975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360</v>
      </c>
      <c r="B1" s="2" t="s">
        <v>67</v>
      </c>
      <c r="D1" s="2" t="s">
        <v>1</v>
      </c>
    </row>
    <row r="2" spans="1:6">
      <c r="B2" s="2" t="s">
        <v>361</v>
      </c>
      <c r="C2" s="2" t="s">
        <v>362</v>
      </c>
      <c r="D2" s="2" t="s">
        <v>361</v>
      </c>
      <c r="E2" s="2" t="s">
        <v>362</v>
      </c>
      <c r="F2" s="2" t="s">
        <v>363</v>
      </c>
    </row>
    <row r="3" spans="1:6">
      <c r="A3" s="3" t="s">
        <v>150</v>
      </c>
    </row>
    <row r="4" spans="1:6">
      <c r="A4" s="4" t="s">
        <v>364</v>
      </c>
      <c r="B4" s="7" t="n">
        <v>187580000</v>
      </c>
      <c r="D4" s="7" t="n">
        <v>187580000</v>
      </c>
      <c r="F4" s="7" t="n">
        <v>189076000</v>
      </c>
    </row>
    <row r="5" spans="1:6">
      <c r="A5" s="4" t="s">
        <v>365</v>
      </c>
      <c r="B5" s="5" t="n">
        <v>-98113000</v>
      </c>
      <c r="D5" s="5" t="n">
        <v>-98113000</v>
      </c>
      <c r="F5" s="5" t="n">
        <v>-92980000</v>
      </c>
    </row>
    <row r="6" spans="1:6">
      <c r="A6" s="4" t="s">
        <v>366</v>
      </c>
      <c r="B6" s="5" t="n">
        <v>89467000</v>
      </c>
      <c r="D6" s="5" t="n">
        <v>89467000</v>
      </c>
      <c r="F6" s="5" t="n">
        <v>96096000</v>
      </c>
    </row>
    <row r="7" spans="1:6">
      <c r="A7" s="4" t="s">
        <v>367</v>
      </c>
      <c r="D7" s="5" t="n">
        <v>0</v>
      </c>
    </row>
    <row r="8" spans="1:6">
      <c r="A8" s="4" t="s">
        <v>118</v>
      </c>
      <c r="D8" s="5" t="n">
        <v>2086000</v>
      </c>
      <c r="E8" s="7" t="n">
        <v>143000</v>
      </c>
    </row>
    <row r="9" spans="1:6">
      <c r="A9" s="4" t="s">
        <v>106</v>
      </c>
      <c r="B9" s="5" t="n">
        <v>2938000</v>
      </c>
      <c r="C9" s="7" t="n">
        <v>3245000</v>
      </c>
      <c r="D9" s="5" t="n">
        <v>5882000</v>
      </c>
      <c r="E9" s="7" t="n">
        <v>6527000</v>
      </c>
    </row>
    <row r="10" spans="1:6">
      <c r="A10" s="4" t="s">
        <v>368</v>
      </c>
    </row>
    <row r="11" spans="1:6">
      <c r="A11" s="3" t="s">
        <v>150</v>
      </c>
    </row>
    <row r="12" spans="1:6">
      <c r="A12" s="4" t="s">
        <v>364</v>
      </c>
      <c r="B12" s="7" t="n">
        <v>12539000</v>
      </c>
      <c r="D12" s="7" t="n">
        <v>12539000</v>
      </c>
      <c r="F12" s="5" t="n">
        <v>14869000</v>
      </c>
    </row>
    <row r="13" spans="1:6">
      <c r="A13" s="4" t="s">
        <v>369</v>
      </c>
      <c r="B13" s="9" t="n">
        <v>54.5</v>
      </c>
      <c r="D13" s="9" t="n">
        <v>54.5</v>
      </c>
    </row>
    <row r="14" spans="1:6">
      <c r="A14" s="4" t="s">
        <v>118</v>
      </c>
      <c r="B14" s="7" t="n">
        <v>2047000</v>
      </c>
    </row>
    <row r="15" spans="1:6">
      <c r="A15" s="4" t="s">
        <v>370</v>
      </c>
      <c r="B15" s="5" t="n">
        <v>269000</v>
      </c>
    </row>
    <row r="16" spans="1:6">
      <c r="A16" s="4" t="s">
        <v>371</v>
      </c>
    </row>
    <row r="17" spans="1:6">
      <c r="A17" s="3" t="s">
        <v>150</v>
      </c>
    </row>
    <row r="18" spans="1:6">
      <c r="A18" s="4" t="s">
        <v>364</v>
      </c>
      <c r="B18" s="5" t="n">
        <v>17482000</v>
      </c>
      <c r="D18" s="7" t="n">
        <v>17482000</v>
      </c>
      <c r="F18" s="5" t="n">
        <v>17415000</v>
      </c>
    </row>
    <row r="19" spans="1:6">
      <c r="A19" s="4" t="s">
        <v>372</v>
      </c>
    </row>
    <row r="20" spans="1:6">
      <c r="A20" s="3" t="s">
        <v>150</v>
      </c>
    </row>
    <row r="21" spans="1:6">
      <c r="A21" s="4" t="s">
        <v>364</v>
      </c>
      <c r="B21" s="5" t="n">
        <v>34752000</v>
      </c>
      <c r="D21" s="5" t="n">
        <v>34752000</v>
      </c>
      <c r="F21" s="5" t="n">
        <v>34929000</v>
      </c>
    </row>
    <row r="22" spans="1:6">
      <c r="A22" s="4" t="s">
        <v>373</v>
      </c>
    </row>
    <row r="23" spans="1:6">
      <c r="A23" s="3" t="s">
        <v>150</v>
      </c>
    </row>
    <row r="24" spans="1:6">
      <c r="A24" s="4" t="s">
        <v>364</v>
      </c>
      <c r="B24" s="5" t="n">
        <v>120776000</v>
      </c>
      <c r="D24" s="5" t="n">
        <v>120776000</v>
      </c>
      <c r="F24" s="5" t="n">
        <v>120806000</v>
      </c>
    </row>
    <row r="25" spans="1:6">
      <c r="A25" s="4" t="s">
        <v>374</v>
      </c>
    </row>
    <row r="26" spans="1:6">
      <c r="A26" s="3" t="s">
        <v>150</v>
      </c>
    </row>
    <row r="27" spans="1:6">
      <c r="A27" s="4" t="s">
        <v>364</v>
      </c>
      <c r="B27" s="7" t="n">
        <v>2031000</v>
      </c>
      <c r="D27" s="7" t="n">
        <v>2031000</v>
      </c>
      <c r="F27" s="7" t="n">
        <v>105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0"/>
    <col customWidth="1" max="2" min="2" width="30"/>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375</v>
      </c>
      <c r="B1" s="2" t="s">
        <v>67</v>
      </c>
      <c r="D1" s="2" t="s">
        <v>1</v>
      </c>
      <c r="F1" s="2" t="s">
        <v>328</v>
      </c>
    </row>
    <row r="2" spans="1:9">
      <c r="B2" s="2" t="s">
        <v>376</v>
      </c>
      <c r="C2" s="2" t="s">
        <v>362</v>
      </c>
      <c r="D2" s="2" t="s">
        <v>376</v>
      </c>
      <c r="E2" s="2" t="s">
        <v>362</v>
      </c>
      <c r="F2" s="2" t="s">
        <v>363</v>
      </c>
      <c r="G2" s="2" t="s">
        <v>377</v>
      </c>
      <c r="H2" s="2" t="s">
        <v>378</v>
      </c>
      <c r="I2" s="2" t="s">
        <v>379</v>
      </c>
    </row>
    <row r="3" spans="1:9">
      <c r="A3" s="3" t="s">
        <v>380</v>
      </c>
    </row>
    <row r="4" spans="1:9">
      <c r="A4" s="4" t="s">
        <v>381</v>
      </c>
      <c r="B4" s="7" t="n">
        <v>159</v>
      </c>
      <c r="D4" s="7" t="n">
        <v>159</v>
      </c>
      <c r="F4" s="7" t="n">
        <v>162</v>
      </c>
    </row>
    <row r="5" spans="1:9">
      <c r="A5" s="4" t="s">
        <v>183</v>
      </c>
      <c r="H5" s="7" t="n">
        <v>3875</v>
      </c>
    </row>
    <row r="6" spans="1:9">
      <c r="A6" s="4" t="s">
        <v>259</v>
      </c>
      <c r="B6" s="7" t="n">
        <v>0</v>
      </c>
      <c r="C6" s="7" t="n">
        <v>145</v>
      </c>
      <c r="D6" s="7" t="n">
        <v>-3</v>
      </c>
      <c r="E6" s="7" t="n">
        <v>-55</v>
      </c>
    </row>
    <row r="7" spans="1:9">
      <c r="A7" s="4" t="s">
        <v>382</v>
      </c>
    </row>
    <row r="8" spans="1:9">
      <c r="A8" s="3" t="s">
        <v>380</v>
      </c>
    </row>
    <row r="9" spans="1:9">
      <c r="A9" s="4" t="s">
        <v>381</v>
      </c>
      <c r="G9" s="7" t="n">
        <v>-4288</v>
      </c>
    </row>
    <row r="10" spans="1:9">
      <c r="A10" s="4" t="s">
        <v>383</v>
      </c>
    </row>
    <row r="11" spans="1:9">
      <c r="A11" s="3" t="s">
        <v>380</v>
      </c>
    </row>
    <row r="12" spans="1:9">
      <c r="A12" s="4" t="s">
        <v>384</v>
      </c>
      <c r="B12" s="4" t="s">
        <v>385</v>
      </c>
      <c r="D12" s="4" t="s">
        <v>385</v>
      </c>
    </row>
    <row r="13" spans="1:9">
      <c r="A13" s="4" t="s">
        <v>386</v>
      </c>
      <c r="F13" s="5" t="n">
        <v>413</v>
      </c>
    </row>
    <row r="14" spans="1:9">
      <c r="A14" s="4" t="s">
        <v>259</v>
      </c>
      <c r="B14" s="7" t="n">
        <v>0</v>
      </c>
      <c r="C14" s="7" t="n">
        <v>150</v>
      </c>
      <c r="D14" s="7" t="n">
        <v>0</v>
      </c>
      <c r="E14" s="7" t="n">
        <v>-48</v>
      </c>
    </row>
    <row r="15" spans="1:9">
      <c r="A15" s="4" t="s">
        <v>387</v>
      </c>
      <c r="I15" s="7" t="n">
        <v>1350</v>
      </c>
    </row>
    <row r="16" spans="1:9">
      <c r="A16" s="4" t="s">
        <v>388</v>
      </c>
      <c r="I16" s="7" t="n">
        <v>1235</v>
      </c>
    </row>
    <row r="17" spans="1:9">
      <c r="A17" s="4" t="s">
        <v>389</v>
      </c>
    </row>
    <row r="18" spans="1:9">
      <c r="A18" s="3" t="s">
        <v>380</v>
      </c>
    </row>
    <row r="19" spans="1:9">
      <c r="A19" s="4" t="s">
        <v>369</v>
      </c>
      <c r="B19" s="5" t="n">
        <v>5</v>
      </c>
      <c r="D19" s="5" t="n">
        <v>5</v>
      </c>
    </row>
    <row r="20" spans="1:9">
      <c r="A20" s="4" t="s">
        <v>390</v>
      </c>
      <c r="B20" s="5" t="n">
        <v>2</v>
      </c>
      <c r="D20" s="5" t="n">
        <v>2</v>
      </c>
    </row>
    <row r="21" spans="1:9">
      <c r="A21" s="4" t="s">
        <v>391</v>
      </c>
      <c r="D21" s="4" t="s">
        <v>392</v>
      </c>
    </row>
    <row r="22" spans="1:9">
      <c r="A22" s="4" t="s">
        <v>393</v>
      </c>
      <c r="D22" s="7" t="n">
        <v>17</v>
      </c>
    </row>
    <row r="23" spans="1:9">
      <c r="A23" s="4" t="s">
        <v>394</v>
      </c>
      <c r="B23" s="7" t="n">
        <v>488</v>
      </c>
      <c r="D23" s="7" t="n">
        <v>488</v>
      </c>
    </row>
    <row r="24" spans="1:9">
      <c r="A24" s="4" t="s">
        <v>395</v>
      </c>
    </row>
    <row r="25" spans="1:9">
      <c r="A25" s="3" t="s">
        <v>380</v>
      </c>
    </row>
    <row r="26" spans="1:9">
      <c r="A26" s="4" t="s">
        <v>384</v>
      </c>
      <c r="I26" s="4" t="s">
        <v>385</v>
      </c>
    </row>
    <row r="27" spans="1:9">
      <c r="A27" s="4" t="s">
        <v>396</v>
      </c>
    </row>
    <row r="28" spans="1:9">
      <c r="A28" s="3" t="s">
        <v>380</v>
      </c>
    </row>
    <row r="29" spans="1:9">
      <c r="A29" s="4" t="s">
        <v>384</v>
      </c>
      <c r="B29" s="4" t="s">
        <v>385</v>
      </c>
      <c r="D29" s="4" t="s">
        <v>385</v>
      </c>
    </row>
    <row r="30" spans="1:9">
      <c r="A30" s="4" t="s">
        <v>397</v>
      </c>
    </row>
    <row r="31" spans="1:9">
      <c r="A31" s="3" t="s">
        <v>380</v>
      </c>
    </row>
    <row r="32" spans="1:9">
      <c r="A32" s="4" t="s">
        <v>381</v>
      </c>
      <c r="B32" s="7" t="n">
        <v>159</v>
      </c>
      <c r="D32" s="7" t="n">
        <v>159</v>
      </c>
      <c r="F32" s="7" t="n">
        <v>1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80</v>
      </c>
    </row>
    <row r="3" spans="1:3">
      <c r="A3" s="4" t="s">
        <v>399</v>
      </c>
      <c r="B3" s="7" t="n">
        <v>5754</v>
      </c>
      <c r="C3" s="7" t="n">
        <v>5845</v>
      </c>
    </row>
    <row r="4" spans="1:3">
      <c r="A4" s="4" t="s">
        <v>400</v>
      </c>
    </row>
    <row r="5" spans="1:3">
      <c r="A5" s="3" t="s">
        <v>380</v>
      </c>
    </row>
    <row r="6" spans="1:3">
      <c r="A6" s="4" t="s">
        <v>399</v>
      </c>
      <c r="B6" s="5" t="n">
        <v>3875</v>
      </c>
      <c r="C6" s="5" t="n">
        <v>3875</v>
      </c>
    </row>
    <row r="7" spans="1:3">
      <c r="A7" s="4" t="s">
        <v>401</v>
      </c>
    </row>
    <row r="8" spans="1:3">
      <c r="A8" s="3" t="s">
        <v>380</v>
      </c>
    </row>
    <row r="9" spans="1:3">
      <c r="A9" s="4" t="s">
        <v>399</v>
      </c>
      <c r="B9" s="5" t="n">
        <v>1235</v>
      </c>
      <c r="C9" s="5" t="n">
        <v>1235</v>
      </c>
    </row>
    <row r="10" spans="1:3">
      <c r="A10" s="4" t="s">
        <v>402</v>
      </c>
    </row>
    <row r="11" spans="1:3">
      <c r="A11" s="3" t="s">
        <v>380</v>
      </c>
    </row>
    <row r="12" spans="1:3">
      <c r="A12" s="4" t="s">
        <v>399</v>
      </c>
      <c r="B12" s="7" t="n">
        <v>644</v>
      </c>
      <c r="C12" s="7" t="n">
        <v>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21</v>
      </c>
    </row>
    <row r="2" spans="1:2">
      <c r="A2" s="3" t="s">
        <v>153</v>
      </c>
    </row>
    <row r="3" spans="1:2">
      <c r="A3" s="5" t="n">
        <v>2018</v>
      </c>
      <c r="B3" s="7" t="n">
        <v>77</v>
      </c>
    </row>
    <row r="4" spans="1:2">
      <c r="A4" s="5" t="n">
        <v>2019</v>
      </c>
      <c r="B4" s="5" t="n">
        <v>567</v>
      </c>
    </row>
    <row r="5" spans="1:2">
      <c r="A5" s="4" t="s">
        <v>404</v>
      </c>
      <c r="B5" s="7" t="n">
        <v>6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56</v>
      </c>
    </row>
    <row r="3" spans="1:3">
      <c r="A3" s="4" t="s">
        <v>406</v>
      </c>
      <c r="B3" s="7" t="n">
        <v>97867</v>
      </c>
      <c r="C3" s="7" t="n">
        <v>128470</v>
      </c>
    </row>
    <row r="4" spans="1:3">
      <c r="A4" s="4" t="s">
        <v>407</v>
      </c>
      <c r="B4" s="5" t="n">
        <v>1170</v>
      </c>
      <c r="C4" s="5" t="n">
        <v>1496</v>
      </c>
    </row>
    <row r="5" spans="1:3">
      <c r="A5" s="4" t="s">
        <v>408</v>
      </c>
      <c r="B5" s="5" t="n">
        <v>99037</v>
      </c>
      <c r="C5" s="5" t="n">
        <v>129966</v>
      </c>
    </row>
    <row r="6" spans="1:3">
      <c r="A6" s="4" t="s">
        <v>409</v>
      </c>
      <c r="B6" s="5" t="n">
        <v>631</v>
      </c>
      <c r="C6" s="5" t="n">
        <v>656</v>
      </c>
    </row>
    <row r="7" spans="1:3">
      <c r="A7" s="4" t="s">
        <v>48</v>
      </c>
      <c r="B7" s="7" t="n">
        <v>98406</v>
      </c>
      <c r="C7" s="7" t="n">
        <v>129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410</v>
      </c>
      <c r="B1" s="2" t="s">
        <v>411</v>
      </c>
      <c r="C1" s="2" t="s">
        <v>412</v>
      </c>
      <c r="D1" s="2" t="s">
        <v>413</v>
      </c>
      <c r="E1" s="2" t="s">
        <v>321</v>
      </c>
      <c r="F1" s="2" t="s">
        <v>414</v>
      </c>
      <c r="G1" s="2" t="s">
        <v>363</v>
      </c>
      <c r="H1" s="2" t="s">
        <v>321</v>
      </c>
      <c r="I1" s="2" t="s">
        <v>362</v>
      </c>
    </row>
    <row r="2" spans="1:9">
      <c r="A2" s="3" t="s">
        <v>415</v>
      </c>
    </row>
    <row r="3" spans="1:9">
      <c r="A3" s="4" t="s">
        <v>416</v>
      </c>
      <c r="E3" s="7" t="n">
        <v>97867000</v>
      </c>
      <c r="G3" s="7" t="n">
        <v>128470000</v>
      </c>
      <c r="H3" s="7" t="n">
        <v>97867000</v>
      </c>
    </row>
    <row r="4" spans="1:9">
      <c r="A4" s="4" t="s">
        <v>417</v>
      </c>
    </row>
    <row r="5" spans="1:9">
      <c r="A5" s="3" t="s">
        <v>415</v>
      </c>
    </row>
    <row r="6" spans="1:9">
      <c r="A6" s="4" t="s">
        <v>418</v>
      </c>
      <c r="C6" s="7" t="n">
        <v>195000000</v>
      </c>
      <c r="D6" s="7" t="n">
        <v>275000000</v>
      </c>
    </row>
    <row r="7" spans="1:9">
      <c r="A7" s="4" t="s">
        <v>419</v>
      </c>
      <c r="C7" s="7" t="n">
        <v>30000000</v>
      </c>
    </row>
    <row r="8" spans="1:9">
      <c r="A8" s="4" t="s">
        <v>420</v>
      </c>
      <c r="C8" s="10" t="n">
        <v>4.25</v>
      </c>
    </row>
    <row r="9" spans="1:9">
      <c r="A9" s="4" t="s">
        <v>421</v>
      </c>
      <c r="C9" s="10" t="n">
        <v>3.75</v>
      </c>
    </row>
    <row r="10" spans="1:9">
      <c r="A10" s="4" t="s">
        <v>422</v>
      </c>
      <c r="I10" s="7" t="n">
        <v>18500000</v>
      </c>
    </row>
    <row r="11" spans="1:9">
      <c r="A11" s="4" t="s">
        <v>423</v>
      </c>
      <c r="E11" s="5" t="n">
        <v>31000000</v>
      </c>
    </row>
    <row r="12" spans="1:9">
      <c r="A12" s="4" t="s">
        <v>424</v>
      </c>
      <c r="G12" s="5" t="n">
        <v>1</v>
      </c>
    </row>
    <row r="13" spans="1:9">
      <c r="A13" s="4" t="s">
        <v>425</v>
      </c>
      <c r="H13" s="10" t="n">
        <v>1.25</v>
      </c>
    </row>
    <row r="14" spans="1:9">
      <c r="A14" s="4" t="s">
        <v>426</v>
      </c>
      <c r="H14" s="7" t="n">
        <v>25000000</v>
      </c>
    </row>
    <row r="15" spans="1:9">
      <c r="A15" s="4" t="s">
        <v>427</v>
      </c>
      <c r="C15" s="7" t="n">
        <v>1700000</v>
      </c>
      <c r="D15" s="5" t="n">
        <v>4000000</v>
      </c>
    </row>
    <row r="16" spans="1:9">
      <c r="A16" s="4" t="s">
        <v>428</v>
      </c>
      <c r="C16" s="5" t="n">
        <v>5000000</v>
      </c>
      <c r="D16" s="5" t="n">
        <v>10000000</v>
      </c>
    </row>
    <row r="17" spans="1:9">
      <c r="A17" s="4" t="s">
        <v>429</v>
      </c>
      <c r="C17" s="5" t="n">
        <v>25000000</v>
      </c>
      <c r="D17" s="5" t="n">
        <v>25000000</v>
      </c>
    </row>
    <row r="18" spans="1:9">
      <c r="A18" s="4" t="s">
        <v>430</v>
      </c>
      <c r="C18" s="7" t="n">
        <v>15000000</v>
      </c>
      <c r="D18" s="7" t="n">
        <v>15000000</v>
      </c>
    </row>
    <row r="19" spans="1:9">
      <c r="A19" s="4" t="s">
        <v>431</v>
      </c>
    </row>
    <row r="20" spans="1:9">
      <c r="A20" s="3" t="s">
        <v>415</v>
      </c>
    </row>
    <row r="21" spans="1:9">
      <c r="A21" s="4" t="s">
        <v>432</v>
      </c>
      <c r="F21" s="4" t="s">
        <v>433</v>
      </c>
    </row>
    <row r="22" spans="1:9">
      <c r="A22" s="4" t="s">
        <v>434</v>
      </c>
    </row>
    <row r="23" spans="1:9">
      <c r="A23" s="3" t="s">
        <v>415</v>
      </c>
    </row>
    <row r="24" spans="1:9">
      <c r="A24" s="4" t="s">
        <v>432</v>
      </c>
      <c r="B24" s="4" t="s">
        <v>435</v>
      </c>
    </row>
    <row r="25" spans="1:9">
      <c r="A25" s="4" t="s">
        <v>436</v>
      </c>
    </row>
    <row r="26" spans="1:9">
      <c r="A26" s="3" t="s">
        <v>415</v>
      </c>
    </row>
    <row r="27" spans="1:9">
      <c r="A27" s="4" t="s">
        <v>432</v>
      </c>
      <c r="F27" s="4" t="s">
        <v>437</v>
      </c>
    </row>
    <row r="28" spans="1:9">
      <c r="A28" s="4" t="s">
        <v>438</v>
      </c>
    </row>
    <row r="29" spans="1:9">
      <c r="A29" s="3" t="s">
        <v>415</v>
      </c>
    </row>
    <row r="30" spans="1:9">
      <c r="A30" s="4" t="s">
        <v>432</v>
      </c>
      <c r="B30" s="4" t="s">
        <v>439</v>
      </c>
    </row>
    <row r="31" spans="1:9">
      <c r="A31" s="4" t="s">
        <v>440</v>
      </c>
    </row>
    <row r="32" spans="1:9">
      <c r="A32" s="3" t="s">
        <v>415</v>
      </c>
    </row>
    <row r="33" spans="1:9">
      <c r="A33" s="4" t="s">
        <v>416</v>
      </c>
      <c r="E33" s="5" t="n">
        <v>425000</v>
      </c>
      <c r="H33" s="5" t="n">
        <v>425000</v>
      </c>
    </row>
    <row r="34" spans="1:9">
      <c r="A34" s="4" t="s">
        <v>441</v>
      </c>
      <c r="E34" s="7" t="n">
        <v>71708000</v>
      </c>
      <c r="H34" s="7" t="n">
        <v>7170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42</v>
      </c>
      <c r="B1" s="2" t="s">
        <v>1</v>
      </c>
    </row>
    <row r="2" spans="1:4">
      <c r="B2" s="2" t="s">
        <v>321</v>
      </c>
      <c r="C2" s="2" t="s">
        <v>443</v>
      </c>
      <c r="D2" s="2" t="s">
        <v>363</v>
      </c>
    </row>
    <row r="3" spans="1:4">
      <c r="A3" s="3" t="s">
        <v>415</v>
      </c>
    </row>
    <row r="4" spans="1:4">
      <c r="A4" s="4" t="s">
        <v>416</v>
      </c>
      <c r="B4" s="7" t="n">
        <v>97867000</v>
      </c>
      <c r="D4" s="7" t="n">
        <v>128470000</v>
      </c>
    </row>
    <row r="5" spans="1:4">
      <c r="A5" s="4" t="s">
        <v>444</v>
      </c>
    </row>
    <row r="6" spans="1:4">
      <c r="A6" s="3" t="s">
        <v>415</v>
      </c>
    </row>
    <row r="7" spans="1:4">
      <c r="A7" s="4" t="s">
        <v>418</v>
      </c>
      <c r="B7" s="5" t="n">
        <v>1981000</v>
      </c>
      <c r="C7" s="11" t="n">
        <v>1500000</v>
      </c>
    </row>
    <row r="8" spans="1:4">
      <c r="A8" s="4" t="s">
        <v>416</v>
      </c>
      <c r="B8" s="5" t="n">
        <v>0</v>
      </c>
    </row>
    <row r="9" spans="1:4">
      <c r="A9" s="4" t="s">
        <v>441</v>
      </c>
      <c r="B9" s="7" t="n">
        <v>1577000</v>
      </c>
    </row>
    <row r="10" spans="1:4">
      <c r="A10" s="4" t="s">
        <v>445</v>
      </c>
    </row>
    <row r="11" spans="1:4">
      <c r="A11" s="3" t="s">
        <v>415</v>
      </c>
    </row>
    <row r="12" spans="1:4">
      <c r="A12" s="4" t="s">
        <v>432</v>
      </c>
      <c r="B12" s="4" t="s">
        <v>435</v>
      </c>
    </row>
    <row r="13" spans="1:4">
      <c r="A13" s="4" t="s">
        <v>446</v>
      </c>
    </row>
    <row r="14" spans="1:4">
      <c r="A14" s="3" t="s">
        <v>415</v>
      </c>
    </row>
    <row r="15" spans="1:4">
      <c r="A15" s="4" t="s">
        <v>416</v>
      </c>
      <c r="B15" s="7" t="n">
        <v>40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7</v>
      </c>
      <c r="B1" s="2" t="s">
        <v>67</v>
      </c>
      <c r="D1" s="2" t="s">
        <v>1</v>
      </c>
    </row>
    <row r="2" spans="1:5">
      <c r="B2" s="2" t="s">
        <v>2</v>
      </c>
      <c r="C2" s="2" t="s">
        <v>68</v>
      </c>
      <c r="D2" s="2" t="s">
        <v>2</v>
      </c>
      <c r="E2" s="2" t="s">
        <v>68</v>
      </c>
    </row>
    <row r="3" spans="1:5">
      <c r="A3" s="3" t="s">
        <v>448</v>
      </c>
    </row>
    <row r="4" spans="1:5">
      <c r="A4" s="4" t="s">
        <v>449</v>
      </c>
      <c r="B4" s="7" t="n">
        <v>50000</v>
      </c>
      <c r="D4" s="7" t="n">
        <v>50000</v>
      </c>
    </row>
    <row r="5" spans="1:5">
      <c r="A5" s="4" t="s">
        <v>80</v>
      </c>
      <c r="B5" s="5" t="n">
        <v>24</v>
      </c>
      <c r="C5" s="7" t="n">
        <v>54</v>
      </c>
      <c r="D5" s="5" t="n">
        <v>95</v>
      </c>
      <c r="E5" s="7" t="n">
        <v>110</v>
      </c>
    </row>
    <row r="6" spans="1:5">
      <c r="A6" s="4" t="s">
        <v>79</v>
      </c>
      <c r="B6" s="5" t="n">
        <v>1654</v>
      </c>
      <c r="C6" s="5" t="n">
        <v>2181</v>
      </c>
      <c r="D6" s="5" t="n">
        <v>3612</v>
      </c>
      <c r="E6" s="5" t="n">
        <v>4289</v>
      </c>
    </row>
    <row r="7" spans="1:5">
      <c r="A7" s="4" t="s">
        <v>450</v>
      </c>
    </row>
    <row r="8" spans="1:5">
      <c r="A8" s="3" t="s">
        <v>448</v>
      </c>
    </row>
    <row r="9" spans="1:5">
      <c r="A9" s="4" t="s">
        <v>449</v>
      </c>
      <c r="B9" s="5" t="n">
        <v>50000</v>
      </c>
      <c r="D9" s="5" t="n">
        <v>50000</v>
      </c>
    </row>
    <row r="10" spans="1:5">
      <c r="A10" s="4" t="s">
        <v>80</v>
      </c>
      <c r="B10" s="7" t="n">
        <v>-1</v>
      </c>
    </row>
    <row r="11" spans="1:5">
      <c r="A11" s="4" t="s">
        <v>79</v>
      </c>
      <c r="C11" s="7" t="n">
        <v>114</v>
      </c>
      <c r="D11" s="7" t="n">
        <v>34</v>
      </c>
      <c r="E11" s="7" t="n">
        <v>2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3" t="s">
        <v>90</v>
      </c>
    </row>
    <row r="4" spans="1:5">
      <c r="A4" s="4" t="s">
        <v>100</v>
      </c>
      <c r="B4" s="7" t="n">
        <v>0</v>
      </c>
      <c r="C4" s="7" t="n">
        <v>0</v>
      </c>
      <c r="D4" s="7" t="n">
        <v>0</v>
      </c>
      <c r="E4" s="7" t="n">
        <v>0</v>
      </c>
    </row>
    <row r="5" spans="1:5">
      <c r="A5" s="4" t="s">
        <v>101</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48</v>
      </c>
    </row>
    <row r="3" spans="1:3">
      <c r="A3" s="4" t="s">
        <v>452</v>
      </c>
      <c r="B3" s="7" t="n">
        <v>16</v>
      </c>
      <c r="C3" s="7" t="n">
        <v>17</v>
      </c>
    </row>
    <row r="4" spans="1:3">
      <c r="A4" s="4" t="s">
        <v>453</v>
      </c>
      <c r="B4" s="5" t="n">
        <v>1263</v>
      </c>
      <c r="C4" s="5" t="n">
        <v>222</v>
      </c>
    </row>
    <row r="5" spans="1:3">
      <c r="A5" s="4" t="s">
        <v>39</v>
      </c>
      <c r="B5" s="5" t="n">
        <v>1279</v>
      </c>
      <c r="C5" s="5" t="n">
        <v>239</v>
      </c>
    </row>
    <row r="6" spans="1:3">
      <c r="A6" s="4" t="s">
        <v>454</v>
      </c>
    </row>
    <row r="7" spans="1:3">
      <c r="A7" s="3" t="s">
        <v>448</v>
      </c>
    </row>
    <row r="8" spans="1:3">
      <c r="A8" s="4" t="s">
        <v>452</v>
      </c>
      <c r="B8" s="5" t="n">
        <v>16</v>
      </c>
      <c r="C8" s="5" t="n">
        <v>17</v>
      </c>
    </row>
    <row r="9" spans="1:3">
      <c r="A9" s="4" t="s">
        <v>453</v>
      </c>
      <c r="B9" s="5" t="n">
        <v>0</v>
      </c>
      <c r="C9" s="5" t="n">
        <v>0</v>
      </c>
    </row>
    <row r="10" spans="1:3">
      <c r="A10" s="4" t="s">
        <v>39</v>
      </c>
      <c r="B10" s="5" t="n">
        <v>16</v>
      </c>
      <c r="C10" s="5" t="n">
        <v>17</v>
      </c>
    </row>
    <row r="11" spans="1:3">
      <c r="A11" s="4" t="s">
        <v>455</v>
      </c>
    </row>
    <row r="12" spans="1:3">
      <c r="A12" s="3" t="s">
        <v>448</v>
      </c>
    </row>
    <row r="13" spans="1:3">
      <c r="A13" s="4" t="s">
        <v>452</v>
      </c>
      <c r="B13" s="5" t="n">
        <v>0</v>
      </c>
      <c r="C13" s="5" t="n">
        <v>0</v>
      </c>
    </row>
    <row r="14" spans="1:3">
      <c r="A14" s="4" t="s">
        <v>453</v>
      </c>
      <c r="B14" s="5" t="n">
        <v>1263</v>
      </c>
      <c r="C14" s="5" t="n">
        <v>222</v>
      </c>
    </row>
    <row r="15" spans="1:3">
      <c r="A15" s="4" t="s">
        <v>39</v>
      </c>
      <c r="B15" s="5" t="n">
        <v>1263</v>
      </c>
      <c r="C15" s="5" t="n">
        <v>222</v>
      </c>
    </row>
    <row r="16" spans="1:3">
      <c r="A16" s="4" t="s">
        <v>456</v>
      </c>
    </row>
    <row r="17" spans="1:3">
      <c r="A17" s="3" t="s">
        <v>448</v>
      </c>
    </row>
    <row r="18" spans="1:3">
      <c r="A18" s="4" t="s">
        <v>452</v>
      </c>
      <c r="B18" s="5" t="n">
        <v>0</v>
      </c>
      <c r="C18" s="5" t="n">
        <v>0</v>
      </c>
    </row>
    <row r="19" spans="1:3">
      <c r="A19" s="4" t="s">
        <v>453</v>
      </c>
      <c r="B19" s="5" t="n">
        <v>0</v>
      </c>
      <c r="C19" s="5" t="n">
        <v>0</v>
      </c>
    </row>
    <row r="20" spans="1:3">
      <c r="A20" s="4" t="s">
        <v>39</v>
      </c>
      <c r="B20" s="7" t="n">
        <v>0</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7</v>
      </c>
      <c r="D1" s="2" t="s">
        <v>1</v>
      </c>
    </row>
    <row r="2" spans="1:5">
      <c r="B2" s="2" t="s">
        <v>2</v>
      </c>
      <c r="C2" s="2" t="s">
        <v>68</v>
      </c>
      <c r="D2" s="2" t="s">
        <v>2</v>
      </c>
      <c r="E2" s="2" t="s">
        <v>68</v>
      </c>
    </row>
    <row r="3" spans="1:5">
      <c r="A3" s="3" t="s">
        <v>458</v>
      </c>
    </row>
    <row r="4" spans="1:5">
      <c r="A4" s="4" t="s">
        <v>86</v>
      </c>
      <c r="B4" s="7" t="n">
        <v>4940</v>
      </c>
      <c r="C4" s="7" t="n">
        <v>3024</v>
      </c>
      <c r="D4" s="7" t="n">
        <v>2918</v>
      </c>
      <c r="E4" s="7" t="n">
        <v>602</v>
      </c>
    </row>
    <row r="5" spans="1:5">
      <c r="A5" s="3" t="s">
        <v>459</v>
      </c>
    </row>
    <row r="6" spans="1:5">
      <c r="A6" s="4" t="s">
        <v>460</v>
      </c>
      <c r="B6" s="5" t="n">
        <v>10365</v>
      </c>
      <c r="C6" s="5" t="n">
        <v>10335</v>
      </c>
      <c r="D6" s="5" t="n">
        <v>10358</v>
      </c>
      <c r="E6" s="5" t="n">
        <v>10327</v>
      </c>
    </row>
    <row r="7" spans="1:5">
      <c r="A7" s="4" t="s">
        <v>461</v>
      </c>
      <c r="B7" s="5" t="n">
        <v>10365</v>
      </c>
      <c r="C7" s="5" t="n">
        <v>10335</v>
      </c>
      <c r="D7" s="5" t="n">
        <v>10358</v>
      </c>
      <c r="E7" s="5" t="n">
        <v>10327</v>
      </c>
    </row>
    <row r="8" spans="1:5">
      <c r="A8" s="3" t="s">
        <v>462</v>
      </c>
    </row>
    <row r="9" spans="1:5">
      <c r="A9" s="4" t="s">
        <v>463</v>
      </c>
      <c r="B9" s="5" t="n">
        <v>119</v>
      </c>
      <c r="C9" s="5" t="n">
        <v>148</v>
      </c>
      <c r="D9" s="5" t="n">
        <v>119</v>
      </c>
      <c r="E9" s="5" t="n">
        <v>200</v>
      </c>
    </row>
    <row r="10" spans="1:5">
      <c r="A10" s="4" t="s">
        <v>464</v>
      </c>
      <c r="B10" s="5" t="n">
        <v>119</v>
      </c>
      <c r="C10" s="5" t="n">
        <v>148</v>
      </c>
      <c r="D10" s="5" t="n">
        <v>119</v>
      </c>
      <c r="E10" s="5" t="n">
        <v>200</v>
      </c>
    </row>
    <row r="11" spans="1:5">
      <c r="A11" s="4" t="s">
        <v>465</v>
      </c>
      <c r="B11" s="5" t="n">
        <v>10484</v>
      </c>
      <c r="C11" s="5" t="n">
        <v>10483</v>
      </c>
      <c r="D11" s="5" t="n">
        <v>10477</v>
      </c>
      <c r="E11" s="5" t="n">
        <v>10527</v>
      </c>
    </row>
    <row r="12" spans="1:5">
      <c r="A12" s="4" t="s">
        <v>87</v>
      </c>
      <c r="B12" s="8" t="n">
        <v>0.48</v>
      </c>
      <c r="C12" s="8" t="n">
        <v>0.29</v>
      </c>
      <c r="D12" s="8" t="n">
        <v>0.28</v>
      </c>
      <c r="E12" s="8" t="n">
        <v>0.06</v>
      </c>
    </row>
    <row r="13" spans="1:5">
      <c r="A13" s="4" t="s">
        <v>88</v>
      </c>
      <c r="B13" s="8" t="n">
        <v>0.47</v>
      </c>
      <c r="C13" s="8" t="n">
        <v>0.29</v>
      </c>
      <c r="D13" s="8" t="n">
        <v>0.28</v>
      </c>
      <c r="E13" s="8" t="n">
        <v>0.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25"/>
    <col customWidth="1" max="6" min="6" width="14"/>
  </cols>
  <sheetData>
    <row r="1" spans="1:6">
      <c r="A1" s="1" t="s">
        <v>466</v>
      </c>
      <c r="B1" s="2" t="s">
        <v>467</v>
      </c>
      <c r="C1" s="2" t="s">
        <v>67</v>
      </c>
      <c r="E1" s="2" t="s">
        <v>1</v>
      </c>
    </row>
    <row r="2" spans="1:6">
      <c r="B2" s="2" t="s">
        <v>2</v>
      </c>
      <c r="C2" s="2" t="s">
        <v>2</v>
      </c>
      <c r="D2" s="2" t="s">
        <v>68</v>
      </c>
      <c r="E2" s="2" t="s">
        <v>2</v>
      </c>
      <c r="F2" s="2" t="s">
        <v>68</v>
      </c>
    </row>
    <row r="3" spans="1:6">
      <c r="A3" s="3" t="s">
        <v>468</v>
      </c>
    </row>
    <row r="4" spans="1:6">
      <c r="A4" s="4" t="s">
        <v>110</v>
      </c>
      <c r="C4" s="7" t="n">
        <v>822</v>
      </c>
      <c r="D4" s="7" t="n">
        <v>558</v>
      </c>
      <c r="E4" s="7" t="n">
        <v>1904</v>
      </c>
      <c r="F4" s="7" t="n">
        <v>725</v>
      </c>
    </row>
    <row r="5" spans="1:6">
      <c r="A5" s="4" t="s">
        <v>469</v>
      </c>
      <c r="B5" s="7" t="n">
        <v>5561</v>
      </c>
      <c r="C5" s="7" t="n">
        <v>5561</v>
      </c>
      <c r="E5" s="7" t="n">
        <v>5561</v>
      </c>
    </row>
    <row r="6" spans="1:6">
      <c r="A6" s="4" t="s">
        <v>470</v>
      </c>
      <c r="E6" s="4" t="s">
        <v>471</v>
      </c>
    </row>
    <row r="7" spans="1:6">
      <c r="A7" s="4" t="s">
        <v>472</v>
      </c>
    </row>
    <row r="8" spans="1:6">
      <c r="A8" s="3" t="s">
        <v>468</v>
      </c>
    </row>
    <row r="9" spans="1:6">
      <c r="A9" s="4" t="s">
        <v>473</v>
      </c>
      <c r="B9" s="4" t="s">
        <v>297</v>
      </c>
    </row>
    <row r="10" spans="1:6">
      <c r="A10" s="4" t="s">
        <v>474</v>
      </c>
    </row>
    <row r="11" spans="1:6">
      <c r="A11" s="3" t="s">
        <v>468</v>
      </c>
    </row>
    <row r="12" spans="1:6">
      <c r="A12" s="4" t="s">
        <v>473</v>
      </c>
      <c r="E12" s="4" t="s">
        <v>316</v>
      </c>
    </row>
    <row r="13" spans="1:6">
      <c r="A13" s="4" t="s">
        <v>475</v>
      </c>
    </row>
    <row r="14" spans="1:6">
      <c r="A14" s="3" t="s">
        <v>468</v>
      </c>
    </row>
    <row r="15" spans="1:6">
      <c r="A15" s="4" t="s">
        <v>473</v>
      </c>
      <c r="E15" s="4" t="s">
        <v>476</v>
      </c>
    </row>
    <row r="16" spans="1:6">
      <c r="A16" s="4" t="s">
        <v>477</v>
      </c>
    </row>
    <row r="17" spans="1:6">
      <c r="A17" s="3" t="s">
        <v>468</v>
      </c>
    </row>
    <row r="18" spans="1:6">
      <c r="A18" s="4" t="s">
        <v>473</v>
      </c>
      <c r="E18" s="4" t="s">
        <v>476</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8" t="n">
        <v>16.53</v>
      </c>
    </row>
    <row r="5" spans="1:2">
      <c r="A5" s="4" t="s">
        <v>482</v>
      </c>
      <c r="B5" s="10" t="n">
        <v>27.05</v>
      </c>
    </row>
    <row r="6" spans="1:2">
      <c r="A6" s="4" t="s">
        <v>483</v>
      </c>
      <c r="B6" s="10" t="n">
        <v>28.27</v>
      </c>
    </row>
    <row r="7" spans="1:2">
      <c r="A7" s="4" t="s">
        <v>484</v>
      </c>
      <c r="B7" s="10" t="n">
        <v>14.86</v>
      </c>
    </row>
    <row r="8" spans="1:2">
      <c r="A8" s="4" t="s">
        <v>485</v>
      </c>
      <c r="B8" s="10" t="n">
        <v>15.6</v>
      </c>
    </row>
    <row r="9" spans="1:2">
      <c r="A9" s="4" t="s">
        <v>486</v>
      </c>
      <c r="B9" s="8" t="n">
        <v>18.68</v>
      </c>
    </row>
    <row r="10" spans="1:2">
      <c r="A10" s="4" t="s">
        <v>472</v>
      </c>
    </row>
    <row r="11" spans="1:2">
      <c r="A11" s="3" t="s">
        <v>487</v>
      </c>
    </row>
    <row r="12" spans="1:2">
      <c r="A12" s="4" t="s">
        <v>488</v>
      </c>
      <c r="B12" s="5" t="n">
        <v>186806</v>
      </c>
    </row>
    <row r="13" spans="1:2">
      <c r="A13" s="4" t="s">
        <v>489</v>
      </c>
      <c r="B13" s="5" t="n">
        <v>62320</v>
      </c>
    </row>
    <row r="14" spans="1:2">
      <c r="A14" s="4" t="s">
        <v>490</v>
      </c>
      <c r="B14" s="5" t="n">
        <v>-35946</v>
      </c>
    </row>
    <row r="15" spans="1:2">
      <c r="A15" s="4" t="s">
        <v>491</v>
      </c>
      <c r="B15" s="5" t="n">
        <v>0</v>
      </c>
    </row>
    <row r="16" spans="1:2">
      <c r="A16" s="4" t="s">
        <v>492</v>
      </c>
      <c r="B16" s="5" t="n">
        <v>-14425</v>
      </c>
    </row>
    <row r="17" spans="1:2">
      <c r="A17" s="4" t="s">
        <v>493</v>
      </c>
      <c r="B17" s="5" t="n">
        <v>198755</v>
      </c>
    </row>
    <row r="18" spans="1:2">
      <c r="A18" s="4" t="s">
        <v>477</v>
      </c>
    </row>
    <row r="19" spans="1:2">
      <c r="A19" s="3" t="s">
        <v>487</v>
      </c>
    </row>
    <row r="20" spans="1:2">
      <c r="A20" s="4" t="s">
        <v>488</v>
      </c>
      <c r="B20" s="5" t="n">
        <v>26860</v>
      </c>
    </row>
    <row r="21" spans="1:2">
      <c r="A21" s="4" t="s">
        <v>489</v>
      </c>
      <c r="B21" s="5" t="n">
        <v>14914</v>
      </c>
    </row>
    <row r="22" spans="1:2">
      <c r="A22" s="4" t="s">
        <v>490</v>
      </c>
      <c r="B22" s="5" t="n">
        <v>0</v>
      </c>
    </row>
    <row r="23" spans="1:2">
      <c r="A23" s="4" t="s">
        <v>491</v>
      </c>
      <c r="B23" s="5" t="n">
        <v>0</v>
      </c>
    </row>
    <row r="24" spans="1:2">
      <c r="A24" s="4" t="s">
        <v>492</v>
      </c>
      <c r="B24" s="5" t="n">
        <v>0</v>
      </c>
    </row>
    <row r="25" spans="1:2">
      <c r="A25" s="4" t="s">
        <v>493</v>
      </c>
      <c r="B25" s="5" t="n">
        <v>41774</v>
      </c>
    </row>
    <row r="26" spans="1:2">
      <c r="A26" s="4" t="s">
        <v>494</v>
      </c>
    </row>
    <row r="27" spans="1:2">
      <c r="A27" s="3" t="s">
        <v>487</v>
      </c>
    </row>
    <row r="28" spans="1:2">
      <c r="A28" s="4" t="s">
        <v>488</v>
      </c>
      <c r="B28" s="5" t="n">
        <v>181341</v>
      </c>
    </row>
    <row r="29" spans="1:2">
      <c r="A29" s="4" t="s">
        <v>489</v>
      </c>
      <c r="B29" s="5" t="n">
        <v>65421</v>
      </c>
    </row>
    <row r="30" spans="1:2">
      <c r="A30" s="4" t="s">
        <v>490</v>
      </c>
      <c r="B30" s="5" t="n">
        <v>0</v>
      </c>
    </row>
    <row r="31" spans="1:2">
      <c r="A31" s="4" t="s">
        <v>491</v>
      </c>
      <c r="B31" s="5" t="n">
        <v>-5051</v>
      </c>
    </row>
    <row r="32" spans="1:2">
      <c r="A32" s="4" t="s">
        <v>492</v>
      </c>
      <c r="B32" s="5" t="n">
        <v>-11880</v>
      </c>
    </row>
    <row r="33" spans="1:2">
      <c r="A33" s="4" t="s">
        <v>493</v>
      </c>
      <c r="B33" s="5" t="n">
        <v>229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95</v>
      </c>
      <c r="B1" s="2" t="s">
        <v>1</v>
      </c>
    </row>
    <row r="2" spans="1:2">
      <c r="B2" s="2" t="s">
        <v>496</v>
      </c>
    </row>
    <row r="3" spans="1:2">
      <c r="A3" s="3" t="s">
        <v>233</v>
      </c>
    </row>
    <row r="4" spans="1:2">
      <c r="A4" s="4" t="s">
        <v>497</v>
      </c>
      <c r="B4" s="5" t="n">
        <v>6</v>
      </c>
    </row>
    <row r="5" spans="1:2">
      <c r="A5" s="4" t="s">
        <v>498</v>
      </c>
    </row>
    <row r="6" spans="1:2">
      <c r="A6" s="3" t="s">
        <v>233</v>
      </c>
    </row>
    <row r="7" spans="1:2">
      <c r="A7" s="4" t="s">
        <v>499</v>
      </c>
      <c r="B7" s="5" t="n">
        <v>3</v>
      </c>
    </row>
    <row r="8" spans="1:2">
      <c r="A8" s="4" t="s">
        <v>500</v>
      </c>
      <c r="B8" s="5" t="n">
        <v>1</v>
      </c>
    </row>
    <row r="9" spans="1:2">
      <c r="A9" s="4" t="s">
        <v>497</v>
      </c>
      <c r="B9" s="5" t="n">
        <v>2</v>
      </c>
    </row>
    <row r="10" spans="1:2">
      <c r="A10" s="4" t="s">
        <v>501</v>
      </c>
    </row>
    <row r="11" spans="1:2">
      <c r="A11" s="3" t="s">
        <v>233</v>
      </c>
    </row>
    <row r="12" spans="1:2">
      <c r="A12" s="4" t="s">
        <v>497</v>
      </c>
      <c r="B12" s="5" t="n">
        <v>2</v>
      </c>
    </row>
    <row r="13" spans="1:2">
      <c r="A13" s="4" t="s">
        <v>502</v>
      </c>
    </row>
    <row r="14" spans="1:2">
      <c r="A14" s="3" t="s">
        <v>233</v>
      </c>
    </row>
    <row r="15" spans="1:2">
      <c r="A15" s="4" t="s">
        <v>497</v>
      </c>
      <c r="B15" s="5" t="n">
        <v>2</v>
      </c>
    </row>
    <row r="16" spans="1:2">
      <c r="A16" s="4" t="s">
        <v>503</v>
      </c>
      <c r="B16" s="7" t="n">
        <v>247</v>
      </c>
    </row>
    <row r="17" spans="1:2">
      <c r="A17" s="4" t="s">
        <v>504</v>
      </c>
      <c r="B17" s="7" t="n">
        <v>1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7</v>
      </c>
      <c r="D1" s="2" t="s">
        <v>1</v>
      </c>
    </row>
    <row r="2" spans="1:5">
      <c r="B2" s="2" t="s">
        <v>2</v>
      </c>
      <c r="C2" s="2" t="s">
        <v>68</v>
      </c>
      <c r="D2" s="2" t="s">
        <v>2</v>
      </c>
      <c r="E2" s="2" t="s">
        <v>68</v>
      </c>
    </row>
    <row r="3" spans="1:5">
      <c r="A3" s="4" t="s">
        <v>498</v>
      </c>
    </row>
    <row r="4" spans="1:5">
      <c r="A4" s="3" t="s">
        <v>233</v>
      </c>
    </row>
    <row r="5" spans="1:5">
      <c r="A5" s="4" t="s">
        <v>506</v>
      </c>
      <c r="B5" s="7" t="n">
        <v>155</v>
      </c>
      <c r="C5" s="7" t="n">
        <v>171</v>
      </c>
      <c r="D5" s="7" t="n">
        <v>311</v>
      </c>
      <c r="E5" s="7" t="n">
        <v>342</v>
      </c>
    </row>
    <row r="6" spans="1:5">
      <c r="A6" s="4" t="s">
        <v>507</v>
      </c>
      <c r="B6" s="5" t="n">
        <v>-213</v>
      </c>
      <c r="C6" s="5" t="n">
        <v>-178</v>
      </c>
      <c r="D6" s="5" t="n">
        <v>-427</v>
      </c>
      <c r="E6" s="5" t="n">
        <v>-355</v>
      </c>
    </row>
    <row r="7" spans="1:5">
      <c r="A7" s="4" t="s">
        <v>508</v>
      </c>
      <c r="B7" s="5" t="n">
        <v>24</v>
      </c>
      <c r="C7" s="5" t="n">
        <v>33</v>
      </c>
      <c r="D7" s="5" t="n">
        <v>48</v>
      </c>
      <c r="E7" s="5" t="n">
        <v>65</v>
      </c>
    </row>
    <row r="8" spans="1:5">
      <c r="A8" s="4" t="s">
        <v>509</v>
      </c>
      <c r="B8" s="5" t="n">
        <v>-34</v>
      </c>
      <c r="C8" s="5" t="n">
        <v>26</v>
      </c>
      <c r="D8" s="5" t="n">
        <v>-68</v>
      </c>
      <c r="E8" s="5" t="n">
        <v>52</v>
      </c>
    </row>
    <row r="9" spans="1:5">
      <c r="A9" s="4" t="s">
        <v>510</v>
      </c>
    </row>
    <row r="10" spans="1:5">
      <c r="A10" s="3" t="s">
        <v>233</v>
      </c>
    </row>
    <row r="11" spans="1:5">
      <c r="A11" s="4" t="s">
        <v>506</v>
      </c>
      <c r="B11" s="5" t="n">
        <v>52</v>
      </c>
      <c r="C11" s="5" t="n">
        <v>55</v>
      </c>
      <c r="D11" s="5" t="n">
        <v>104</v>
      </c>
      <c r="E11" s="5" t="n">
        <v>110</v>
      </c>
    </row>
    <row r="12" spans="1:5">
      <c r="A12" s="4" t="s">
        <v>507</v>
      </c>
      <c r="B12" s="5" t="n">
        <v>-71</v>
      </c>
      <c r="C12" s="5" t="n">
        <v>-66</v>
      </c>
      <c r="D12" s="5" t="n">
        <v>-142</v>
      </c>
      <c r="E12" s="5" t="n">
        <v>-132</v>
      </c>
    </row>
    <row r="13" spans="1:5">
      <c r="A13" s="4" t="s">
        <v>511</v>
      </c>
      <c r="B13" s="5" t="n">
        <v>5</v>
      </c>
      <c r="C13" s="5" t="n">
        <v>4</v>
      </c>
      <c r="D13" s="5" t="n">
        <v>10</v>
      </c>
      <c r="E13" s="5" t="n">
        <v>8</v>
      </c>
    </row>
    <row r="14" spans="1:5">
      <c r="A14" s="4" t="s">
        <v>508</v>
      </c>
      <c r="B14" s="5" t="n">
        <v>49</v>
      </c>
      <c r="C14" s="5" t="n">
        <v>71</v>
      </c>
      <c r="D14" s="5" t="n">
        <v>98</v>
      </c>
      <c r="E14" s="5" t="n">
        <v>142</v>
      </c>
    </row>
    <row r="15" spans="1:5">
      <c r="A15" s="4" t="s">
        <v>509</v>
      </c>
      <c r="B15" s="7" t="n">
        <v>35</v>
      </c>
      <c r="C15" s="7" t="n">
        <v>64</v>
      </c>
      <c r="D15" s="7" t="n">
        <v>70</v>
      </c>
      <c r="E15" s="7" t="n">
        <v>1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7</v>
      </c>
      <c r="D1" s="2" t="s">
        <v>1</v>
      </c>
    </row>
    <row r="2" spans="1:5">
      <c r="B2" s="2" t="s">
        <v>2</v>
      </c>
      <c r="C2" s="2" t="s">
        <v>68</v>
      </c>
      <c r="D2" s="2" t="s">
        <v>2</v>
      </c>
      <c r="E2" s="2" t="s">
        <v>68</v>
      </c>
    </row>
    <row r="3" spans="1:5">
      <c r="A3" s="3" t="s">
        <v>513</v>
      </c>
    </row>
    <row r="4" spans="1:5">
      <c r="A4" s="4" t="s">
        <v>514</v>
      </c>
      <c r="B4" s="7" t="n">
        <v>902</v>
      </c>
      <c r="C4" s="7" t="n">
        <v>562</v>
      </c>
      <c r="D4" s="7" t="n">
        <v>1596</v>
      </c>
      <c r="E4" s="7" t="n">
        <v>1187</v>
      </c>
    </row>
    <row r="5" spans="1:5">
      <c r="A5" s="4" t="s">
        <v>498</v>
      </c>
    </row>
    <row r="6" spans="1:5">
      <c r="A6" s="3" t="s">
        <v>513</v>
      </c>
    </row>
    <row r="7" spans="1:5">
      <c r="A7" s="4" t="s">
        <v>514</v>
      </c>
      <c r="B7" s="5" t="n">
        <v>770</v>
      </c>
      <c r="C7" s="5" t="n">
        <v>410</v>
      </c>
      <c r="D7" s="5" t="n">
        <v>1314</v>
      </c>
      <c r="E7" s="5" t="n">
        <v>861</v>
      </c>
    </row>
    <row r="8" spans="1:5">
      <c r="A8" s="4" t="s">
        <v>501</v>
      </c>
    </row>
    <row r="9" spans="1:5">
      <c r="A9" s="3" t="s">
        <v>513</v>
      </c>
    </row>
    <row r="10" spans="1:5">
      <c r="A10" s="4" t="s">
        <v>514</v>
      </c>
      <c r="B10" s="5" t="n">
        <v>34</v>
      </c>
      <c r="C10" s="5" t="n">
        <v>54</v>
      </c>
      <c r="D10" s="5" t="n">
        <v>68</v>
      </c>
      <c r="E10" s="5" t="n">
        <v>113</v>
      </c>
    </row>
    <row r="11" spans="1:5">
      <c r="A11" s="4" t="s">
        <v>502</v>
      </c>
    </row>
    <row r="12" spans="1:5">
      <c r="A12" s="3" t="s">
        <v>513</v>
      </c>
    </row>
    <row r="13" spans="1:5">
      <c r="A13" s="4" t="s">
        <v>514</v>
      </c>
      <c r="B13" s="7" t="n">
        <v>98</v>
      </c>
      <c r="C13" s="7" t="n">
        <v>98</v>
      </c>
      <c r="D13" s="7" t="n">
        <v>214</v>
      </c>
      <c r="E13" s="7" t="n">
        <v>2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 customWidth="1" max="5" min="5" width="24"/>
    <col customWidth="1" max="6" min="6" width="17"/>
    <col customWidth="1" max="7" min="7" width="21"/>
    <col customWidth="1" max="8" min="8" width="21"/>
  </cols>
  <sheetData>
    <row r="1" spans="1:8">
      <c r="A1" s="1" t="s">
        <v>515</v>
      </c>
      <c r="B1" s="2" t="s">
        <v>67</v>
      </c>
      <c r="C1" s="2" t="s">
        <v>1</v>
      </c>
      <c r="D1" s="2" t="s">
        <v>328</v>
      </c>
    </row>
    <row r="2" spans="1:8">
      <c r="B2" s="2" t="s">
        <v>516</v>
      </c>
      <c r="C2" s="2" t="s">
        <v>517</v>
      </c>
      <c r="D2" s="2" t="s">
        <v>518</v>
      </c>
      <c r="E2" s="2" t="s">
        <v>519</v>
      </c>
      <c r="F2" s="2" t="s">
        <v>520</v>
      </c>
      <c r="G2" s="2" t="s">
        <v>521</v>
      </c>
      <c r="H2" s="2" t="s">
        <v>363</v>
      </c>
    </row>
    <row r="3" spans="1:8">
      <c r="A3" s="3" t="s">
        <v>522</v>
      </c>
    </row>
    <row r="4" spans="1:8">
      <c r="A4" s="4" t="s">
        <v>523</v>
      </c>
      <c r="C4" s="7" t="n">
        <v>8705</v>
      </c>
      <c r="H4" s="7" t="n">
        <v>8682</v>
      </c>
    </row>
    <row r="5" spans="1:8">
      <c r="A5" s="4" t="s">
        <v>524</v>
      </c>
      <c r="C5" s="5" t="n">
        <v>3000000</v>
      </c>
    </row>
    <row r="6" spans="1:8">
      <c r="A6" s="4" t="s">
        <v>525</v>
      </c>
      <c r="D6" s="4" t="s">
        <v>342</v>
      </c>
    </row>
    <row r="7" spans="1:8">
      <c r="A7" s="4" t="s">
        <v>526</v>
      </c>
      <c r="E7" s="5" t="n">
        <v>90100</v>
      </c>
    </row>
    <row r="8" spans="1:8">
      <c r="A8" s="4" t="s">
        <v>527</v>
      </c>
      <c r="C8" s="7" t="n">
        <v>6144</v>
      </c>
      <c r="H8" s="5" t="n">
        <v>6144</v>
      </c>
    </row>
    <row r="9" spans="1:8">
      <c r="A9" s="4" t="s">
        <v>528</v>
      </c>
    </row>
    <row r="10" spans="1:8">
      <c r="A10" s="3" t="s">
        <v>522</v>
      </c>
    </row>
    <row r="11" spans="1:8">
      <c r="A11" s="4" t="s">
        <v>523</v>
      </c>
      <c r="C11" s="7" t="n">
        <v>7668</v>
      </c>
      <c r="H11" s="7" t="n">
        <v>7595</v>
      </c>
    </row>
    <row r="12" spans="1:8">
      <c r="A12" s="4" t="s">
        <v>525</v>
      </c>
      <c r="G12" s="4" t="s">
        <v>340</v>
      </c>
    </row>
    <row r="13" spans="1:8">
      <c r="A13" s="4" t="s">
        <v>529</v>
      </c>
    </row>
    <row r="14" spans="1:8">
      <c r="A14" s="3" t="s">
        <v>522</v>
      </c>
    </row>
    <row r="15" spans="1:8">
      <c r="A15" s="4" t="s">
        <v>530</v>
      </c>
      <c r="C15" s="9" t="n">
        <v>1.5</v>
      </c>
    </row>
    <row r="16" spans="1:8">
      <c r="A16" s="4" t="s">
        <v>531</v>
      </c>
    </row>
    <row r="17" spans="1:8">
      <c r="A17" s="3" t="s">
        <v>522</v>
      </c>
    </row>
    <row r="18" spans="1:8">
      <c r="A18" s="4" t="s">
        <v>525</v>
      </c>
      <c r="G18" s="4" t="s">
        <v>314</v>
      </c>
    </row>
    <row r="19" spans="1:8">
      <c r="A19" s="4" t="s">
        <v>532</v>
      </c>
      <c r="G19" s="5" t="n">
        <v>1</v>
      </c>
    </row>
    <row r="20" spans="1:8">
      <c r="A20" s="4" t="s">
        <v>533</v>
      </c>
    </row>
    <row r="21" spans="1:8">
      <c r="A21" s="3" t="s">
        <v>522</v>
      </c>
    </row>
    <row r="22" spans="1:8">
      <c r="A22" s="4" t="s">
        <v>524</v>
      </c>
      <c r="C22" s="5" t="n">
        <v>1600000</v>
      </c>
    </row>
    <row r="23" spans="1:8">
      <c r="A23" s="4" t="s">
        <v>525</v>
      </c>
      <c r="G23" s="4" t="s">
        <v>340</v>
      </c>
    </row>
    <row r="24" spans="1:8">
      <c r="A24" s="4" t="s">
        <v>532</v>
      </c>
      <c r="G24" s="9" t="n">
        <v>1.5</v>
      </c>
    </row>
    <row r="25" spans="1:8">
      <c r="A25" s="4" t="s">
        <v>534</v>
      </c>
    </row>
    <row r="26" spans="1:8">
      <c r="A26" s="3" t="s">
        <v>522</v>
      </c>
    </row>
    <row r="27" spans="1:8">
      <c r="A27" s="4" t="s">
        <v>535</v>
      </c>
      <c r="G27" s="7" t="n">
        <v>12000</v>
      </c>
    </row>
    <row r="28" spans="1:8">
      <c r="A28" s="4" t="s">
        <v>536</v>
      </c>
      <c r="G28" s="7" t="n">
        <v>22000</v>
      </c>
    </row>
    <row r="29" spans="1:8">
      <c r="A29" s="4" t="s">
        <v>537</v>
      </c>
      <c r="B29" s="4" t="s">
        <v>538</v>
      </c>
      <c r="F29" s="4" t="s">
        <v>538</v>
      </c>
    </row>
    <row r="30" spans="1:8">
      <c r="A30" s="4" t="s">
        <v>539</v>
      </c>
      <c r="E30" s="7" t="n">
        <v>8766</v>
      </c>
    </row>
    <row r="31" spans="1:8">
      <c r="A31" s="4" t="s">
        <v>526</v>
      </c>
      <c r="E31" s="5" t="n">
        <v>90100</v>
      </c>
    </row>
    <row r="32" spans="1:8">
      <c r="A32" s="4" t="s">
        <v>540</v>
      </c>
    </row>
    <row r="33" spans="1:8">
      <c r="A33" s="3" t="s">
        <v>522</v>
      </c>
    </row>
    <row r="34" spans="1:8">
      <c r="A34" s="4" t="s">
        <v>541</v>
      </c>
      <c r="F34" s="5" t="n">
        <v>170000</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21</v>
      </c>
    </row>
    <row r="3" spans="1:2">
      <c r="A3" s="3" t="s">
        <v>543</v>
      </c>
    </row>
    <row r="4" spans="1:2">
      <c r="A4" s="4" t="s">
        <v>544</v>
      </c>
      <c r="B4" s="7" t="n">
        <v>8682</v>
      </c>
    </row>
    <row r="5" spans="1:2">
      <c r="A5" s="4" t="s">
        <v>545</v>
      </c>
      <c r="B5" s="5" t="n">
        <v>518</v>
      </c>
    </row>
    <row r="6" spans="1:2">
      <c r="A6" s="4" t="s">
        <v>546</v>
      </c>
      <c r="B6" s="5" t="n">
        <v>-495</v>
      </c>
    </row>
    <row r="7" spans="1:2">
      <c r="A7" s="4" t="s">
        <v>547</v>
      </c>
      <c r="B7" s="7" t="n">
        <v>87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21</v>
      </c>
    </row>
    <row r="3" spans="1:2">
      <c r="A3" s="3" t="s">
        <v>549</v>
      </c>
    </row>
    <row r="4" spans="1:2">
      <c r="A4" s="4" t="s">
        <v>550</v>
      </c>
      <c r="B4" s="7" t="n">
        <v>6144</v>
      </c>
    </row>
    <row r="5" spans="1:2">
      <c r="A5" s="4" t="s">
        <v>551</v>
      </c>
      <c r="B5" s="5" t="n">
        <v>51</v>
      </c>
    </row>
    <row r="6" spans="1:2">
      <c r="A6" s="4" t="s">
        <v>552</v>
      </c>
      <c r="B6" s="5" t="n">
        <v>-51</v>
      </c>
    </row>
    <row r="7" spans="1:2">
      <c r="A7" s="4" t="s">
        <v>553</v>
      </c>
      <c r="B7" s="7" t="n">
        <v>6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6</v>
      </c>
      <c r="B4" s="7" t="n">
        <v>2918</v>
      </c>
      <c r="C4" s="7" t="n">
        <v>602</v>
      </c>
    </row>
    <row r="5" spans="1:3">
      <c r="A5" s="3" t="s">
        <v>104</v>
      </c>
    </row>
    <row r="6" spans="1:3">
      <c r="A6" s="4" t="s">
        <v>105</v>
      </c>
      <c r="B6" s="5" t="n">
        <v>-1450</v>
      </c>
      <c r="C6" s="5" t="n">
        <v>-432</v>
      </c>
    </row>
    <row r="7" spans="1:3">
      <c r="A7" s="4" t="s">
        <v>106</v>
      </c>
      <c r="B7" s="5" t="n">
        <v>5882</v>
      </c>
      <c r="C7" s="5" t="n">
        <v>6527</v>
      </c>
    </row>
    <row r="8" spans="1:3">
      <c r="A8" s="4" t="s">
        <v>107</v>
      </c>
      <c r="B8" s="5" t="n">
        <v>3560</v>
      </c>
      <c r="C8" s="5" t="n">
        <v>3454</v>
      </c>
    </row>
    <row r="9" spans="1:3">
      <c r="A9" s="4" t="s">
        <v>108</v>
      </c>
      <c r="B9" s="5" t="n">
        <v>3</v>
      </c>
      <c r="C9" s="5" t="n">
        <v>55</v>
      </c>
    </row>
    <row r="10" spans="1:3">
      <c r="A10" s="4" t="s">
        <v>109</v>
      </c>
      <c r="B10" s="5" t="n">
        <v>394</v>
      </c>
      <c r="C10" s="5" t="n">
        <v>122</v>
      </c>
    </row>
    <row r="11" spans="1:3">
      <c r="A11" s="4" t="s">
        <v>110</v>
      </c>
      <c r="B11" s="5" t="n">
        <v>1904</v>
      </c>
      <c r="C11" s="5" t="n">
        <v>725</v>
      </c>
    </row>
    <row r="12" spans="1:3">
      <c r="A12" s="3" t="s">
        <v>111</v>
      </c>
    </row>
    <row r="13" spans="1:3">
      <c r="A13" s="4" t="s">
        <v>112</v>
      </c>
      <c r="B13" s="5" t="n">
        <v>-20060</v>
      </c>
      <c r="C13" s="5" t="n">
        <v>-9951</v>
      </c>
    </row>
    <row r="14" spans="1:3">
      <c r="A14" s="4" t="s">
        <v>113</v>
      </c>
      <c r="B14" s="5" t="n">
        <v>-4538</v>
      </c>
      <c r="C14" s="5" t="n">
        <v>-487</v>
      </c>
    </row>
    <row r="15" spans="1:3">
      <c r="A15" s="4" t="s">
        <v>31</v>
      </c>
      <c r="B15" s="5" t="n">
        <v>-2228</v>
      </c>
      <c r="C15" s="5" t="n">
        <v>-1439</v>
      </c>
    </row>
    <row r="16" spans="1:3">
      <c r="A16" s="4" t="s">
        <v>30</v>
      </c>
      <c r="B16" s="5" t="n">
        <v>-1823</v>
      </c>
      <c r="C16" s="5" t="n">
        <v>12867</v>
      </c>
    </row>
    <row r="17" spans="1:3">
      <c r="A17" s="4" t="s">
        <v>114</v>
      </c>
      <c r="B17" s="5" t="n">
        <v>460</v>
      </c>
      <c r="C17" s="5" t="n">
        <v>474</v>
      </c>
    </row>
    <row r="18" spans="1:3">
      <c r="A18" s="4" t="s">
        <v>41</v>
      </c>
      <c r="B18" s="5" t="n">
        <v>21574</v>
      </c>
      <c r="C18" s="5" t="n">
        <v>19534</v>
      </c>
    </row>
    <row r="19" spans="1:3">
      <c r="A19" s="4" t="s">
        <v>42</v>
      </c>
      <c r="B19" s="5" t="n">
        <v>2110</v>
      </c>
      <c r="C19" s="5" t="n">
        <v>-1839</v>
      </c>
    </row>
    <row r="20" spans="1:3">
      <c r="A20" s="4" t="s">
        <v>43</v>
      </c>
      <c r="B20" s="5" t="n">
        <v>-1831</v>
      </c>
      <c r="C20" s="5" t="n">
        <v>878</v>
      </c>
    </row>
    <row r="21" spans="1:3">
      <c r="A21" s="4" t="s">
        <v>115</v>
      </c>
      <c r="B21" s="5" t="n">
        <v>1145</v>
      </c>
      <c r="C21" s="5" t="n">
        <v>-1167</v>
      </c>
    </row>
    <row r="22" spans="1:3">
      <c r="A22" s="4" t="s">
        <v>50</v>
      </c>
      <c r="B22" s="5" t="n">
        <v>-118</v>
      </c>
      <c r="C22" s="5" t="n">
        <v>-2</v>
      </c>
    </row>
    <row r="23" spans="1:3">
      <c r="A23" s="4" t="s">
        <v>116</v>
      </c>
      <c r="B23" s="5" t="n">
        <v>7902</v>
      </c>
      <c r="C23" s="5" t="n">
        <v>29921</v>
      </c>
    </row>
    <row r="24" spans="1:3">
      <c r="A24" s="3" t="s">
        <v>117</v>
      </c>
    </row>
    <row r="25" spans="1:3">
      <c r="A25" s="4" t="s">
        <v>118</v>
      </c>
      <c r="B25" s="5" t="n">
        <v>2086</v>
      </c>
      <c r="C25" s="5" t="n">
        <v>143</v>
      </c>
    </row>
    <row r="26" spans="1:3">
      <c r="A26" s="4" t="s">
        <v>119</v>
      </c>
      <c r="B26" s="5" t="n">
        <v>-1816</v>
      </c>
      <c r="C26" s="5" t="n">
        <v>-4597</v>
      </c>
    </row>
    <row r="27" spans="1:3">
      <c r="A27" s="4" t="s">
        <v>120</v>
      </c>
      <c r="B27" s="5" t="n">
        <v>270</v>
      </c>
      <c r="C27" s="5" t="n">
        <v>-4454</v>
      </c>
    </row>
    <row r="28" spans="1:3">
      <c r="A28" s="3" t="s">
        <v>121</v>
      </c>
    </row>
    <row r="29" spans="1:3">
      <c r="A29" s="4" t="s">
        <v>122</v>
      </c>
      <c r="B29" s="5" t="n">
        <v>-99925</v>
      </c>
      <c r="C29" s="5" t="n">
        <v>-82553</v>
      </c>
    </row>
    <row r="30" spans="1:3">
      <c r="A30" s="4" t="s">
        <v>123</v>
      </c>
      <c r="B30" s="5" t="n">
        <v>68995</v>
      </c>
      <c r="C30" s="5" t="n">
        <v>60972</v>
      </c>
    </row>
    <row r="31" spans="1:3">
      <c r="A31" s="4" t="s">
        <v>124</v>
      </c>
      <c r="B31" s="5" t="n">
        <v>-310</v>
      </c>
      <c r="C31" s="5" t="n">
        <v>-97</v>
      </c>
    </row>
    <row r="32" spans="1:3">
      <c r="A32" s="4" t="s">
        <v>125</v>
      </c>
      <c r="B32" s="5" t="n">
        <v>-31240</v>
      </c>
      <c r="C32" s="5" t="n">
        <v>-21678</v>
      </c>
    </row>
    <row r="33" spans="1:3">
      <c r="A33" s="4" t="s">
        <v>126</v>
      </c>
      <c r="B33" s="5" t="n">
        <v>-1339</v>
      </c>
      <c r="C33" s="5" t="n">
        <v>1305</v>
      </c>
    </row>
    <row r="34" spans="1:3">
      <c r="A34" s="4" t="s">
        <v>127</v>
      </c>
      <c r="B34" s="5" t="n">
        <v>-24407</v>
      </c>
      <c r="C34" s="5" t="n">
        <v>5094</v>
      </c>
    </row>
    <row r="35" spans="1:3">
      <c r="A35" s="4" t="s">
        <v>128</v>
      </c>
      <c r="B35" s="5" t="n">
        <v>37678</v>
      </c>
      <c r="C35" s="5" t="n">
        <v>30363</v>
      </c>
    </row>
    <row r="36" spans="1:3">
      <c r="A36" s="4" t="s">
        <v>129</v>
      </c>
      <c r="B36" s="5" t="n">
        <v>13271</v>
      </c>
      <c r="C36" s="5" t="n">
        <v>35457</v>
      </c>
    </row>
    <row r="37" spans="1:3">
      <c r="A37" s="3" t="s">
        <v>130</v>
      </c>
    </row>
    <row r="38" spans="1:3">
      <c r="A38" s="4" t="s">
        <v>131</v>
      </c>
      <c r="B38" s="5" t="n">
        <v>3347</v>
      </c>
      <c r="C38" s="5" t="n">
        <v>3896</v>
      </c>
    </row>
    <row r="39" spans="1:3">
      <c r="A39" s="4" t="s">
        <v>132</v>
      </c>
      <c r="B39" s="7" t="n">
        <v>3304</v>
      </c>
      <c r="C39" s="7" t="n">
        <v>-114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54</v>
      </c>
      <c r="B1" s="2" t="s">
        <v>67</v>
      </c>
      <c r="D1" s="2" t="s">
        <v>1</v>
      </c>
      <c r="F1" s="2" t="s">
        <v>328</v>
      </c>
    </row>
    <row r="2" spans="1:6">
      <c r="B2" s="2" t="s">
        <v>2</v>
      </c>
      <c r="C2" s="2" t="s">
        <v>68</v>
      </c>
      <c r="D2" s="2" t="s">
        <v>2</v>
      </c>
      <c r="E2" s="2" t="s">
        <v>68</v>
      </c>
      <c r="F2" s="2" t="s">
        <v>25</v>
      </c>
    </row>
    <row r="3" spans="1:6">
      <c r="A3" s="3" t="s">
        <v>175</v>
      </c>
    </row>
    <row r="4" spans="1:6">
      <c r="A4" s="4" t="s">
        <v>555</v>
      </c>
      <c r="B4" s="7" t="n">
        <v>673</v>
      </c>
      <c r="C4" s="7" t="n">
        <v>475</v>
      </c>
      <c r="D4" s="7" t="n">
        <v>1198</v>
      </c>
      <c r="E4" s="7" t="n">
        <v>906</v>
      </c>
    </row>
    <row r="5" spans="1:6">
      <c r="A5" s="4" t="s">
        <v>556</v>
      </c>
      <c r="B5" s="7" t="n">
        <v>-5613</v>
      </c>
      <c r="C5" s="7" t="n">
        <v>-3499</v>
      </c>
      <c r="D5" s="7" t="n">
        <v>-4116</v>
      </c>
      <c r="E5" s="7" t="n">
        <v>-1508</v>
      </c>
    </row>
    <row r="6" spans="1:6">
      <c r="A6" s="4" t="s">
        <v>557</v>
      </c>
      <c r="B6" s="4" t="s">
        <v>558</v>
      </c>
      <c r="C6" s="4" t="s">
        <v>559</v>
      </c>
      <c r="D6" s="4" t="s">
        <v>560</v>
      </c>
      <c r="E6" s="4" t="s">
        <v>561</v>
      </c>
    </row>
    <row r="7" spans="1:6">
      <c r="A7" s="4" t="s">
        <v>562</v>
      </c>
      <c r="D7" s="7" t="n">
        <v>-1508</v>
      </c>
      <c r="F7" s="7" t="n">
        <v>1508</v>
      </c>
    </row>
    <row r="8" spans="1:6">
      <c r="A8" s="4" t="s">
        <v>563</v>
      </c>
      <c r="F8" s="7" t="n">
        <v>32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9:19:21Z</dcterms:created>
  <dcterms:modified xmlns:dcterms="http://purl.org/dc/terms/" xmlns:xsi="http://www.w3.org/2001/XMLSchema-instance" xsi:type="dcterms:W3CDTF">2018-07-31T09:19:21Z</dcterms:modified>
</cp:coreProperties>
</file>